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Capital Stock" sheetId="15" state="visible" r:id="rId15"/>
    <sheet xmlns:r="http://schemas.openxmlformats.org/officeDocument/2006/relationships" name="Note 10 - Future Minimum Lease " sheetId="16" state="visible" r:id="rId16"/>
    <sheet xmlns:r="http://schemas.openxmlformats.org/officeDocument/2006/relationships" name="Note 11 - Industry Segments" sheetId="17" state="visible" r:id="rId17"/>
    <sheet xmlns:r="http://schemas.openxmlformats.org/officeDocument/2006/relationships" name="Note 12 - Custodial Risk"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Restricted Cash (Table" sheetId="21" state="visible" r:id="rId21"/>
    <sheet xmlns:r="http://schemas.openxmlformats.org/officeDocument/2006/relationships" name="Note 4 - Accounts Receivable (T" sheetId="22" state="visible" r:id="rId22"/>
    <sheet xmlns:r="http://schemas.openxmlformats.org/officeDocument/2006/relationships" name="Note 5 - Property and Equipme23" sheetId="23" state="visible" r:id="rId23"/>
    <sheet xmlns:r="http://schemas.openxmlformats.org/officeDocument/2006/relationships" name="Note 6 - Business Acquisitions " sheetId="24" state="visible" r:id="rId24"/>
    <sheet xmlns:r="http://schemas.openxmlformats.org/officeDocument/2006/relationships" name="Note 7 - Intangible Assets (Tab" sheetId="25" state="visible" r:id="rId25"/>
    <sheet xmlns:r="http://schemas.openxmlformats.org/officeDocument/2006/relationships" name="Note 8 - Investments, Includi26" sheetId="26" state="visible" r:id="rId26"/>
    <sheet xmlns:r="http://schemas.openxmlformats.org/officeDocument/2006/relationships" name="Note 9 - Capital Stock (Tables)" sheetId="27" state="visible" r:id="rId27"/>
    <sheet xmlns:r="http://schemas.openxmlformats.org/officeDocument/2006/relationships" name="Note 10 - Future Minimum Leas28" sheetId="28" state="visible" r:id="rId28"/>
    <sheet xmlns:r="http://schemas.openxmlformats.org/officeDocument/2006/relationships" name="Note 11 - Industry Segments (Ta" sheetId="29" state="visible" r:id="rId29"/>
    <sheet xmlns:r="http://schemas.openxmlformats.org/officeDocument/2006/relationships" name="Note 3 - Restricted Cash (Detai" sheetId="30" state="visible" r:id="rId30"/>
    <sheet xmlns:r="http://schemas.openxmlformats.org/officeDocument/2006/relationships" name="Note 3 - Restricted Cash - Sche" sheetId="31" state="visible" r:id="rId31"/>
    <sheet xmlns:r="http://schemas.openxmlformats.org/officeDocument/2006/relationships" name="Note 4 - Accounts Receivable - " sheetId="32" state="visible" r:id="rId32"/>
    <sheet xmlns:r="http://schemas.openxmlformats.org/officeDocument/2006/relationships" name="Note 5 - Property and Equipme33" sheetId="33" state="visible" r:id="rId33"/>
    <sheet xmlns:r="http://schemas.openxmlformats.org/officeDocument/2006/relationships" name="Note 5 - Property and Equipme34" sheetId="34" state="visible" r:id="rId34"/>
    <sheet xmlns:r="http://schemas.openxmlformats.org/officeDocument/2006/relationships" name="Note 6 - Business Acquisition35" sheetId="35" state="visible" r:id="rId35"/>
    <sheet xmlns:r="http://schemas.openxmlformats.org/officeDocument/2006/relationships" name="Note 6 - Business Acquisition36" sheetId="36" state="visible" r:id="rId36"/>
    <sheet xmlns:r="http://schemas.openxmlformats.org/officeDocument/2006/relationships" name="Note 6 - Business Acquisition37" sheetId="37" state="visible" r:id="rId37"/>
    <sheet xmlns:r="http://schemas.openxmlformats.org/officeDocument/2006/relationships" name="Note 7 - Intangible Assets - Sc" sheetId="38" state="visible" r:id="rId38"/>
    <sheet xmlns:r="http://schemas.openxmlformats.org/officeDocument/2006/relationships" name="Note 7 - Intangible Assets - 39" sheetId="39" state="visible" r:id="rId39"/>
    <sheet xmlns:r="http://schemas.openxmlformats.org/officeDocument/2006/relationships" name="Note 8 - Investments, Includi40" sheetId="40" state="visible" r:id="rId40"/>
    <sheet xmlns:r="http://schemas.openxmlformats.org/officeDocument/2006/relationships" name="Note 8 - Investments, Includi41" sheetId="41" state="visible" r:id="rId41"/>
    <sheet xmlns:r="http://schemas.openxmlformats.org/officeDocument/2006/relationships" name="Note 8 - Investments, Includi42" sheetId="42" state="visible" r:id="rId42"/>
    <sheet xmlns:r="http://schemas.openxmlformats.org/officeDocument/2006/relationships" name="Note 9 - Capital Stock (Details" sheetId="43" state="visible" r:id="rId43"/>
    <sheet xmlns:r="http://schemas.openxmlformats.org/officeDocument/2006/relationships" name="Note 9 - Capital Stock - Summar" sheetId="44" state="visible" r:id="rId44"/>
    <sheet xmlns:r="http://schemas.openxmlformats.org/officeDocument/2006/relationships" name="Note 10 - Future Minimum Leas45" sheetId="45" state="visible" r:id="rId45"/>
    <sheet xmlns:r="http://schemas.openxmlformats.org/officeDocument/2006/relationships" name="Note 10 - Future Minimum Leas46" sheetId="46" state="visible" r:id="rId46"/>
    <sheet xmlns:r="http://schemas.openxmlformats.org/officeDocument/2006/relationships" name="Note 11 - Industry Segments - S" sheetId="47" state="visible" r:id="rId47"/>
    <sheet xmlns:r="http://schemas.openxmlformats.org/officeDocument/2006/relationships" name="Note 12 - Custodial Risk (Detai" sheetId="48" state="visible" r:id="rId48"/>
    <sheet xmlns:r="http://schemas.openxmlformats.org/officeDocument/2006/relationships" name="Note 13 - Subsequent Events (De" sheetId="49" state="visible" r:id="rId49"/>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7</t>
  </si>
  <si>
    <t>Nov. 10, 2017</t>
  </si>
  <si>
    <t>Document Information [Line Items]</t>
  </si>
  <si>
    <t>Entity Registrant Name</t>
  </si>
  <si>
    <t xml:space="preserve">BOSTON OMAHA Corp </t>
  </si>
  <si>
    <t>Entity Central Index Key</t>
  </si>
  <si>
    <t>Trading Symbol</t>
  </si>
  <si>
    <t>bomn</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Sep. 30,
		2017</t>
  </si>
  <si>
    <t>Document Fiscal Year Focus</t>
  </si>
  <si>
    <t>Document Fiscal Period Focus</t>
  </si>
  <si>
    <t>Q3</t>
  </si>
  <si>
    <t>Amendment Flag</t>
  </si>
  <si>
    <t>false</t>
  </si>
  <si>
    <t>Common Class A [Member]</t>
  </si>
  <si>
    <t>Entity Common Stock, Shares Outstanding (in shares)</t>
  </si>
  <si>
    <t>Common Class B [Member]</t>
  </si>
  <si>
    <t>Consolidated Balance Sheets (Current Period Unaudited) - USD ($)</t>
  </si>
  <si>
    <t>Dec. 31, 2016</t>
  </si>
  <si>
    <t>Current Assets:</t>
  </si>
  <si>
    <t>Cash</t>
  </si>
  <si>
    <t>Restricted cash</t>
  </si>
  <si>
    <t>Accounts receivable, net</t>
  </si>
  <si>
    <t>Investments, short-term</t>
  </si>
  <si>
    <t>Prepaid expenses</t>
  </si>
  <si>
    <t>Total Current Assets</t>
  </si>
  <si>
    <t>Property and Equipment, net</t>
  </si>
  <si>
    <t>Other Assets:</t>
  </si>
  <si>
    <t>Goodwill</t>
  </si>
  <si>
    <t>Intangible assets, net</t>
  </si>
  <si>
    <t>Investments</t>
  </si>
  <si>
    <t>Investments in unconsolidated affiliates</t>
  </si>
  <si>
    <t>Funds held as collateral assets</t>
  </si>
  <si>
    <t>Deposit on business acquisition</t>
  </si>
  <si>
    <t xml:space="preserve"> </t>
  </si>
  <si>
    <t>Other</t>
  </si>
  <si>
    <t>Total Other Assets</t>
  </si>
  <si>
    <t>Total Assets</t>
  </si>
  <si>
    <t>Current Liabilities:</t>
  </si>
  <si>
    <t>Accounts payable and accrued expenses</t>
  </si>
  <si>
    <t>Short-term payables for acquisitions</t>
  </si>
  <si>
    <t>Funds held as collateral</t>
  </si>
  <si>
    <t>Unearned premiums and deferred revenue</t>
  </si>
  <si>
    <t>Total Current Liabilities</t>
  </si>
  <si>
    <t>Long-term Liabilities:</t>
  </si>
  <si>
    <t>Long-term payable for acquisition</t>
  </si>
  <si>
    <t>Deferred tax liability</t>
  </si>
  <si>
    <t>Total Liabilities</t>
  </si>
  <si>
    <t>Stockholders' Equity:</t>
  </si>
  <si>
    <t>Preferred stock, $.001 par value, 1,000,000 shares authorized, 0 shares issued and outstanding</t>
  </si>
  <si>
    <t>Additional paid-in capital</t>
  </si>
  <si>
    <t>Accumulated deficit</t>
  </si>
  <si>
    <t>Total Stockholders' Equity</t>
  </si>
  <si>
    <t>Total Liabilities and Stockholders' Equity</t>
  </si>
  <si>
    <t>Common stock</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Unaudited) - USD ($)</t>
  </si>
  <si>
    <t>3 Months Ended</t>
  </si>
  <si>
    <t>Sep. 30, 2016</t>
  </si>
  <si>
    <t>Revenues:</t>
  </si>
  <si>
    <t>Billboard rental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Loss on disposition of assets</t>
  </si>
  <si>
    <t>Bad debt expense</t>
  </si>
  <si>
    <t>Total Costs and Expenses</t>
  </si>
  <si>
    <t>Net Loss from Operations</t>
  </si>
  <si>
    <t>Other Income (Expense):</t>
  </si>
  <si>
    <t>Equity in income (loss) of unconsolidated affiliates</t>
  </si>
  <si>
    <t>Interest expense</t>
  </si>
  <si>
    <t>Net Loss Before Income Tax</t>
  </si>
  <si>
    <t>Income Tax (Provision) Benefit</t>
  </si>
  <si>
    <t>Net Loss</t>
  </si>
  <si>
    <t>Basic and Diluted Net Loss per Share (in dollars per share)</t>
  </si>
  <si>
    <t>Basic and Diluted Weighted Average Shares Outstanding (in shares)</t>
  </si>
  <si>
    <t>Consolidated Statement of Changes in Stockholders' Equity (Unaudited) - 9 months ended Sep. 30, 2017 - USD ($)</t>
  </si>
  <si>
    <t>Stock Issued, June 2017 [Member]Common Stock [Member]Common Class A [Member]</t>
  </si>
  <si>
    <t>Stock Issued, June 2017 [Member]Common Stock [Member]Common Class B [Member]</t>
  </si>
  <si>
    <t>Stock Issued, June 2017 [Member]Additional Paid-in Capital [Member]</t>
  </si>
  <si>
    <t>Stock Issued, June 2017 [Member]Retained Earnings [Member]</t>
  </si>
  <si>
    <t>Stock Issued, June 2017 [Member]</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Stock Issued, July 2017 [Member]Common Stock [Member]Common Class A [Member]</t>
  </si>
  <si>
    <t>Stock Issued, July 2017 [Member]Common Stock [Member]Common Class B [Member]</t>
  </si>
  <si>
    <t>Stock Issued, July 2017 [Member]Additional Paid-in Capital [Member]</t>
  </si>
  <si>
    <t>Stock Issued, July 2017 [Member]Retained Earnings [Member]</t>
  </si>
  <si>
    <t>Stock Issued, July 2017 [Member]</t>
  </si>
  <si>
    <t>Common Stock [Member]Common Class A [Member]</t>
  </si>
  <si>
    <t>Common Stock [Member]Common Class B [Member]</t>
  </si>
  <si>
    <t>Additional Paid-in Capital [Member]</t>
  </si>
  <si>
    <t>Retained Earnings [Member]</t>
  </si>
  <si>
    <t>Total</t>
  </si>
  <si>
    <t>Balance (in shares) at Dec. 31, 2016</t>
  </si>
  <si>
    <t>Balance at Dec. 31, 2016</t>
  </si>
  <si>
    <t>Stock issued for cash (in shares)</t>
  </si>
  <si>
    <t>Stock issued for cash</t>
  </si>
  <si>
    <t>Offering costs</t>
  </si>
  <si>
    <t>Net loss September 30, 2017</t>
  </si>
  <si>
    <t>Balance (in shares) at Sep. 30, 2017</t>
  </si>
  <si>
    <t>Balance at Sep. 30, 2017</t>
  </si>
  <si>
    <t>Consolidated Statements of Cash Flows (Unaudited) - USD ($)</t>
  </si>
  <si>
    <t>Cash Flows from Operating Activities:</t>
  </si>
  <si>
    <t>Adjustments to reconcile net loss to cash used in operating activities:</t>
  </si>
  <si>
    <t>Depreciation and amortization</t>
  </si>
  <si>
    <t>Equity in (earnings) loss of unconsolidated affiliates</t>
  </si>
  <si>
    <t>Changes in operating assets and liabilities:</t>
  </si>
  <si>
    <t>Accounts receivable</t>
  </si>
  <si>
    <t>Other assets</t>
  </si>
  <si>
    <t>Accrued interest</t>
  </si>
  <si>
    <t>Deferred tax liabilities</t>
  </si>
  <si>
    <t>Net Cash Used in Operating Activities</t>
  </si>
  <si>
    <t>Cash Flows from Investing Activities:</t>
  </si>
  <si>
    <t>Deposits to restricted cash</t>
  </si>
  <si>
    <t>Proceeds from disposition of asset</t>
  </si>
  <si>
    <t>Purchases of equipment and related assets</t>
  </si>
  <si>
    <t>Business acquisitions</t>
  </si>
  <si>
    <t>Acquisition of investment in unconsolidated affiliate</t>
  </si>
  <si>
    <t>Distributions from unconsolidated affiliate</t>
  </si>
  <si>
    <t>Proceeds from sales of investments</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Increase in Cash</t>
  </si>
  <si>
    <t>Cash, Beginning of Period</t>
  </si>
  <si>
    <t>Cash, End of Period</t>
  </si>
  <si>
    <t>Interest Paid in Cash</t>
  </si>
  <si>
    <t>Income Taxes Paid in Cash</t>
  </si>
  <si>
    <t>Equipment exchanged for note receivable</t>
  </si>
  <si>
    <t>Deposit on business acquisition applied to purchase</t>
  </si>
  <si>
    <t>Payable due on acquisition</t>
  </si>
  <si>
    <t>Notes payable and accrued interest converted to common stock</t>
  </si>
  <si>
    <t>Note 1 - Organization and Background</t>
  </si>
  <si>
    <t>Notes to Financial Statements</t>
  </si>
  <si>
    <t>Organization, Consolidation and Presentation of Financial Statements Disclosure [Text Block]</t>
  </si>
  <si>
    <t xml:space="preserve">NOTE 1. ORGANIZATION AND BACKGROUND Boston Omaha was organized on August 11, 2009 with present management taking over operations in February 2015. We completed an acquisition of an outdoor advertising business and entered the outdoor advertising industry on June 19, 2015. 2015 2016, five January September 2017, six On April 20, 2016, December 7, 2016, elity and surety bond business; and, on July 11, 2017, In our opinion,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December 31, 2016 2015 10 March 24, 2017, </t>
  </si>
  <si>
    <t>Note 2 - Summary of Significant Accounting Policies</t>
  </si>
  <si>
    <t>Significant Accounting Policies [Text Block]</t>
  </si>
  <si>
    <t>NOTE 2. SUMMARY OF SIGNIFICANT ACCOUNTING POLICIES Consolidation Policy The financial statements of Boston Omaha Corporation include the accounts of the Company and its wholl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Direct Insurance Services, LLC which we refer to as “GIDIS” General Indemnity Insurance Company PCC, LLC which we refer to as “GIIC” The Warnock Agency, Inc. which we refer to as “Warnock” United Casualty and Surety Insurance Company which we refer to as “UC&amp;S” Surety Support Services, Inc. which we refer to as “SSS” All significant intercompany profits, losses, transactions and balances have been eliminated in consolidation. Reclassifications Certain accounts in the prior period financial statements have been reclassified for comparative purposes to conform with the presentation in the current period financial statements.</t>
  </si>
  <si>
    <t>Note 3 - Restricted Cash</t>
  </si>
  <si>
    <t>Cash and Cash Equivalents Disclosure [Text Block]</t>
  </si>
  <si>
    <t>NOTE 3. RESTRICTED CASH Restricted cash consists of the following: September 30, December 31, 2017 2016 Insurance premium escrow $ 519,710 $ 194,123 Billboard replacement reserve 129,970 84,970 Total Restricted Cash $ 649,680 $ 279,093 At December 31, 2016 , deposit on business acquisition consists of $2,950,000 6.</t>
  </si>
  <si>
    <t>Note 4 - Accounts Receivable</t>
  </si>
  <si>
    <t>Financing Receivables [Text Block]</t>
  </si>
  <si>
    <t xml:space="preserve">NOTE 4. ACCOUNTS RECEIVABLE Accounts receivable consist of the following: September 30, December 31, 2017 2016 Trade accounts, net $ 821,309 $ 510,709 Premiums 432,732 211,360 Anticipated salvage and subrogation 4,427 60,997 Total Accounts Receivable, net $ 1,258,468 $ 783,066 </t>
  </si>
  <si>
    <t>Note 5 - Property and Equipment</t>
  </si>
  <si>
    <t>Property, Plant and Equipment Disclosure [Text Block]</t>
  </si>
  <si>
    <t>NOTE 5. PROPERTY AND EQUIPMENT Property and equipment consist of the following: September 30, December 31, 2017 2016 Structures and displays $ 11,674,203 $ 6,261,516 Vehicles and equipment - 149,803 Office furniture and equipment 235,198 175,073 Accumulated depreciation (1,569,313 ) (1,008,712 ) Total Property and Equipment, net $ 10,340,088 $ 5,577,680 Throu gh the third 2017, $361,326 three three $38,000</t>
  </si>
  <si>
    <t>Note 6 - Business Acquisitions</t>
  </si>
  <si>
    <t>Mergers, Acquisitions and Dispositions Disclosures [Text Block]</t>
  </si>
  <si>
    <t>NOTE 6. BUSINESS ACQUISITIONS 2017 During the nine September 2017, six one 805. three nine September 30, 2017 Clear Channel Outdoor, Inc. On January 9, 2017, , which we refer to as “CCO” for the purchase of thirty-seven $2,983,444, $2,950,000 November 2016 Hartlind Outdoor, LLC On January 31, 2017, , which we refer to as “Hartlind” for the purchase of ninety-one $2,817,000. six not not Southeastern United States Subsequent to the CCO business acquisition, we made additional business acquisitions in the Southeastern United States as presented below. Corey Companies, Inc. On June 8, 2017, , which we refer to as “Corey,” for the purchase of thirty fifty three $2,991,314. Vision Outdoor Media, LLC On June 16, 2017, ion Outdoor Media, LLC, which we refer to as “Vision,” for the purchase of three $3,199,036. View Media, LLC On July 11, 2017, $623,596. The preliminary purchase price allocation is based on internal information and will be revised when an independent appraisal has been completed. Finite-lived intangible assets consist of customer relationships and permits. Amortization of the finite-lived intangible assets is computed over the average period of expected benefit, determined from internal information. In addition, we also made a small acquisition for a cash purchase price of $900,000. I nsurance Acquisition Surety Support Services, Inc. On July 11, 2017, 100% $450,000, $22,500 , with $427,500 2018. Finite-lived intangible assets consist of customer relationships and a non-competition agreement. We amortize the non-competition agreement according to the terms of the asset purchase agreement. For other finite-lived assets, amortization is computed over the average period of expected benefit determined from internal information. The following tables present the 2017 for the nine September 30, 2017, three nine September 30, 2017, three nine September 30, 2017. Billboards CCO Hartlind Southeastern US Subtotal Assets Acquired Property and Equipment: Structures and displays $ 1,850,000 $ 126,480 $ 3,010,020 $ 4,986,500 Intangible Assets: Customer relationships 888,259 534,147 1,534,857 2,957,263 Permits, licenses and lease acquisition costs 14,685 40,500 136,500 191,685 Easements - 240,000 - 240,000 Noncompetition and nonsolicitation agreements - 5,000 - 5,000 Goodwill 230,500 1,870,873 3,032,569 5,133,942 Total Intangible Assets 1,133,444 2,690,520 4,703,926 8,527,890 Total Assets Acquired $ 2,983,444 $ 2,817,000 $ 7,713,946 $ 13,514,390 Insurance SSS Total Assets Acquired Property and Equipment: Structures and displays $ - $ 4,986,500 Intangible assets: Customer relationships 153,000 3,110,263 Permits, licenses, and lease acquisition costs - 191,685 Easements - 240,000 Noncompetition agreement 20,000 25,000 Goodwill 288,095 5,422,037 Total Intangible Assets 461,095 8,988,985 Other assets: Cash 118,694 118,694 Accounts receivable 45,355 45,355 Total Other Assets 164,049 164,049 Total Assets Acquired 625,144 14,139,534 Liabilities Assumed (175,144 ) (175,144 ) Total $ 450,000 $ 13,964,390 Liabilities assumed in connection with the SSS acquisition are as follows: Accounts payable and accrued expenses $ 164,701 Deferred revenue 10,443 Total Liabilities Assumed $ 175,144 Billboards CCO Hartlind Southeastern US Subtotal Amortization of intangible assets acquired for the three months ended September 30, 2017 $ 70,846 $ 45,770 $ 129,649 $ 246,265 Revenues since the acquisition date included in the consolidated statement of operations for the three months ended September 30, 2017 $ 264,001 $ 85,178 $ 238,746 $ 587,925 Earnings since the acquisition date included in the consolidated statement of operations for the three months ended September 30, 2017 $ 24,293 $ 21,281 $ (30,404 ) $ 15,170 Costs of acquisition included in professional fees in the consolidated statement of operations for the three months ended September 30, 2017 $ - $ - $ 27,587 $ 27,587 Insurance SSS Total Amortization of intangible assets acquired for the three months ended September 30, 2017 $ 13,749 $ 260,014 Revenues since the acquisition date included in the consolidated statement of operations for the three months ended September 30, 2017 $ 78,065 $ 665,990 Earnings since the acquisition date included in the consolidated statement of operations for the three months ended September 30, 2017 $ (44,913 ) $ (29,743 ) Costs of acquisition included in professional fees in the consolidated statement of operations for the three months ended September 30, 2017 $ 28,293 $ 55,880 Billboards CCO Hartlind Southeastern US Subtotal Amortization of intangible assets acquired for the nine months ended September 30, 2017 $ 212,539 $ 122,054 $ 167,830 $ 502,423 Revenues since the acquisition date included in the consolidated statement of operations for the nine months ended September 30, 2017 $ 623,077 $ 237,954 $ 244,066 $ 1,105,097 Earnings since the acquisition date included in the consolidated statement of operations for the nine months ended September 30, 2017 $ (17,462 ) $ 77,010 $ (84,447 ) $ (24,899 ) Costs of acquisition included in professional fees in the consolidated statement of operations for the nine months ended September 30, 2017 $ 14,468 $ 8,645 $ 49,150 $ 72,263 Insurance SSS Total Amortization of intangible assets acquired for the nine months ended September 30, 2017 $ 13,749 $ 516,172 Revenues since the acquisition date included in the consolidated statement of operations for the nine months ended September 30, 2017 $ 78,065 $ 1,183,162 Earnings since the acquisition date included in the consolidated statement of operations $ (44,913 ) $ (69,812 ) Costs of acquisition included in professional fees in the consolidated statement of operations for the nine months ended September 30, 2017 $ 28,293 $ 100,556 2016 During the year ended December 3 1, 2016, four one 805. three nine September 30, 2016 J ag , Inc. On February 16, 2016, our subsidiary, LMW entered into a purchase agreement with Jag, Inc., which we refer to as “JAG,” for the purchase of 339 $6,954,246 $687,500 third not not Rose City Outdoor, LLC On February 16, 2016, we made a small acquisition, Rose City Outdoor, LLC and Rose City of Florida, LLC, which we refer to as “Rose City,” for a cash purchase price of $287,320. Kelley Outdoor Media , LLC On June 15, 2016, our subsidiary, LMA entered into a purchase agreement for the purchase of ten $2,021,885. third The Warnock Agency, Inc. On April 20, 2016, our subsidiary, GIG, acquired the stock of Warnock. The cash purchase price was $1,345,000, $126,500 not eighteen December 31, 2016 third Finite –lived intangible assets consist of customer relationships, trade names and trademarks, technology, and a non-competition agreement. We amortize the non-competition agreement according to the terms of the asset purchase agreement. For other finite-lived assets, amortization is computed over the average period of expected benefit determined from internal information. United Casualty and Surety Insurance Company On December 7, 2016, our subsidiary, GIG, acquired the stock of UC&amp;S. The cash purchase price was $13,000,000. The provisional allocation of the purchase price is based on internal information and will be revised when an independent appraisal has been completed. Due to the timing of the transaction the initial accounting for the business combination is incomplete. We are still in the process of identifying additional intangible assets and are obtaining and assessing documentation of the contracts and relationships. As of December 31, 2016, The following tables present the 2016 three nine September 30, 2016, three nine September 30, 2016 . Billboards JAG Rose City Kelley Subtotal Amortization of intangible assets $ 74,690 $ 652 $ 28,895 $ 104,237 Revenues since the acquisition date included in the consolidated statement $ 498,523 $ 8,600 $ 114,281 $ 621,404 Earnings since the acquisition date $ (5,358 ) $ 916 $ 27,157 $ 22,715 Costs of acquisition included in professional fees in the consolidated statement of operations for the three months ended ended September 30, 2016 $ 3,736 $ - $ 12,328 $ 16,064 Insurance Warnock Total Amortization of intangible assets acquired during the three months ended September 30, 2016 $ 70,510 $ 174,747 Revenues since the acquisition date included in the consolidated statement of operations during the three months ended September 30, 2016 $ 83,089 $ 704,493 Earnings since the acquisition date included in the consolidated statement of operations $ (135,782 ) $ (113,067 ) Costs of acquisition included in professional fees in the consolidated statement of operations during the three months ended September 30, 2016 $ - $ 16,064 Billboards JAG Rose City Kelley Subtotal Amortization of intangible assets acquired during the nine months ended September 30, 2016 $ 186,724 $ 1,631 $ 49,086 $ 237,441 Revenues since the acquisition date included in the consolidated statement $ 1,003,665 $ 18,000 $ 114,281 $ 1,135,946 Earnings since the acquisition date $ (92,833 ) $ 388 $ (2,471 ) $ (94,916 ) Costs of acquisition included in $ 24,909 $ 5,228 $ 12,328 $ 42,465 Insurance Warnock Total Amortization of intangible assets acquired during the nine months ended September 30, 2016 $ 117,517 $ 354,958 Revenues since the acquisition date included in the consolidated statement of operations for the nine months ended September 30, 2016 $ 276,850 $ 1,412,796 Earnings since the acquisition date included in the consolidated statement of operations $ (98,293 ) $ (193,209 ) Costs of acquisition included in professional fees in the consolidated statement of operations for the nine months ended September 30, 2016 $ 21,253 $ 63,718 Pro Forma Information The following is the unaudited pro forma information assuming all business acquisitions occurred on January 1, 201 6. two fifteen two fifty Three Months Ended Nine Months Ended September 30, September 30, 2017 2016 2017 2016 Revenue $ 2,485,001 $ 2,579,303 $ 6,869,463 $ 7,358,292 Net Loss $ (1,499,219 ) $ (692,419 ) $ (4,022,249 ) $ (1,924,883 ) Basic and Diluted $ (0.10 ) $ (0.10 ) $ (0.42 ) $ (0.34 ) Basic and Diluted Weighted Average Class A and Class B Common Shares Outstanding 14,293,871 6,896,923 9,622,370 5,744,898 The information included in the pro forma amounts is derived from historical information obtained from the sellers of the businesses. With respect to CCO, Corey, Vision, View, and Kelley, the above pro forma does not not</t>
  </si>
  <si>
    <t>Note 7 - Intangible Assets</t>
  </si>
  <si>
    <t>Intangible Assets Disclosure [Text Block]</t>
  </si>
  <si>
    <t xml:space="preserve">NOTE 7. INTANGIBLE ASSETS Intangible assets consist of the following: September 30, 2017 December 31, 2016 Accumulated Accumulated Cost Amortization Balance Cost Amortization Balance Customer relationships $ 5,704,563 $ (2,028,333 ) $ 3,676,230 $ 2,594,300 $ (876,976 ) $ 1,717,324 Permits, licenses, and lease acquistion costs 1,724,949 (134,248 ) 1,590,701 1,513,500 (70,330 ) 1,443,170 Site location 862,273 (9,582 ) 852,691 - - - Noncompetition agreements 170,000 (55,000 ) 115,000 145,000 (31,583 ) 113,417 Trade names and trademarks 55,000 (38,958 ) 16,042 55,000 (18,333 ) 36,667 Technology 138,000 (65,163 ) 72,837 138,000 (30,667 ) 107,333 Nonsolicitation agreement 28,000 (28,000 ) - 28,000 (21,583 ) 6,417 Easements 361,000 - 361,000 121,000 - 121,000 $ 9,043,785 $ (2,359,284 ) $ 6,684,501 $ 4,594,800 $ (1,049,472 ) $ 3,545,328 The future amortization associated with the intangible assets is as follows: September 30, 2018 2019 2020 2021 2022 Thereafter Total Customer relationships $ 1,815,017 $ 1,330,789 $ 530,424 $ - $ - $ - $ 3,676,230 Permits, licenses and lease acquisition costs 99,095 99,095 99,095 99,095 99,095 1,095,226 1,590,701 Site location 57,485 57,485 57,485 57,485 57,485 565,266 852,691 Noncompetition agreements 34,000 34,000 29,917 13,750 3,333 - 115,000 Trade names and trademarks 16,042 - - - - - 16,042 Technology 45,995 26,842 - - - - 72,837 $ 2,067,634 $ 1,548,211 $ 716,921 $ 170,330 $ 159,913 $ 1,660,492 $ 6,323,501 Future Amortization The weighted average amortization period, in months, for intangible assets is as follows: Customer relationships 24 Permits, licenses, and lease acquisition costs 193 Site location 178 Noncompetition agreements 41 Trade names and trademarks 7 Technology 19 </t>
  </si>
  <si>
    <t>Note 8 - Investments, Including Investments Accounted for Using the Equity Method</t>
  </si>
  <si>
    <t>Investment [Text Block]</t>
  </si>
  <si>
    <t xml:space="preserve"> NOTE 8 . I NVESTMENTS , INCLUDING INVESTMENTS ACCOUNTED FOR USING THE EQUITY METHOD Certificates of Deposit and U.S. Treasury Securities Short-term investments consist of certificates of deposit having maturity dates of less than twelve Long-term investments consist of certificates of deposit having maturity dates in excess of twelve , and U.S. Treasury securities. The certificates of deposit have maturity dates ranging from 2018 2021. Long-term investments consist of the following: September 30, December 31, 2017 2016 U.S. Treasury securities $ 3,630,572 $ 810,319 Certificates of deposit - 374,879 $ 3,630,572 $ 1,185,198 Convertible Note Receivable On September 13, 2016, we purchased an unsecured convertible note receivable from Breezeway Homes, Inc. (“Breezeway”) for the principal sum of $100,000. three 3% December 31, 2018 September 30, 2017 December 31, 2016, $103,146 $100,896, Investment in Unconsolidated Affiliates We have various investments in equity method affiliates, whose businesses are in real estate and real estate services. Our interest in these affiliates ranges from 7.15% 30%. $433,594 September 30, 2017, The following table is a reconciliation of the Company ’s investments in equity affiliates as presented in investments in unconsolidated affiliates on the consolidated balance sheet: September 30, December 31, 2017 2016 Beginning of period $ 871,918 $ 657,528 Additional investments in unconsolidated affiliates 66,000 258,166 Distributions received (18,600 ) (16,515 ) Equity in earnings (loss) of unconsolidated affiliates 63,746 (27,261 ) End of period $ 983,064 $ 871,918 </t>
  </si>
  <si>
    <t>Note 9 - Capital Stock</t>
  </si>
  <si>
    <t>Stockholders' Equity Note Disclosure [Text Block]</t>
  </si>
  <si>
    <t xml:space="preserve"> NOTE 9. CAPITAL STOCK On May 25, 2017, second (i) increased our authorized shares of common stock, (ii) designated as Class B common stock all authorized shares that had been previously designated as Class A common stock; and, (iii) designated as Class A common stock all authorized shares of our common stock that had been previously designated as common stock. Our authorized capital stock now consists of 20,000,000 18,838,884 1,161,116 In connection with the filing of the second first amended and restated our original voting and first On June 1 5, 2017, 6,538,462 $13 980,769 From June 21 June 22, 2017, 7,113,462 gross proceeds, net of underwriting discounts, of $88,139,834. 7,113,462 6,538,462 575,000 two 3,653,846 $46,312,498. As a group, the Company’s officers and directors, either directly or through entities they control, also purchased an additional 509,085 $6,154,838. On July 18, 2017 , we sold an additional 351,880 926,880 351,880 351,880 $4,254,229. Offering costs were $960,972, $91,433,091. As of September 30, 2017, 105,556 nine September 30, 2017 Shares Under Weighted Average Weighted Average Remaining (in years) Aggregate Intrinsic Outstanding as of December 31, 2016 105,556 $ 9.95 8.5 $ - Issued - Exercised - Expired - Outstanding as of September 30, 2017 105,556 $ 9.95 7.75 $ 585,836 </t>
  </si>
  <si>
    <t>Note 10 - Future Minimum Lease Payments</t>
  </si>
  <si>
    <t>Lessee, Operating Lease, Disclosure [Table Text Block]</t>
  </si>
  <si>
    <t xml:space="preserve">NOTE 10 . FUTURE MINIMUM LEASE PAYMENTS In connection with the business acquisitions (See Note 6. 512 705 no three nine September 30, 2017 $468,940 $1,106,864 three nine September 30, 2016 $163,169 $366,987, three nine September 30, 2017 $51,519 $71,753, three nine September 30, 2016 $6,591 $36,989, The Company leases office space under leases expiring between 2019 2022. three nine September 30, 2017 $57,825 $153,088, three nine September 30, 2016 $12,907 $32,366, Future minimum rents are as follows for the twelve September 30: 2018 $ 1,389,762 2019 1,340,196 2020 1,239,344 2021 1,149,564 2022 1,081,955 Thereafter 7,954,042 Total $ 14,154,863 </t>
  </si>
  <si>
    <t>Note 11 - Industry Segments</t>
  </si>
  <si>
    <t>Segment Reporting Disclosure [Text Block]</t>
  </si>
  <si>
    <t xml:space="preserve">NOTE 1 1 . IN DUSTRY SEGMENTS This summary presents the Company ’s current segments, as described below. General Indemnity Group, LLC GIG conducts our insurance operations through its subsidiaries, Warnock, SSS, UC&amp;S, and GIIC. Warnock and SSS clients are nationwide and UC&amp;S clients are multi-state. Revenue consists of surety bond sales and insurance commissions. Currently, GIG’s corporate resources are used to support Warnock, SSS, UC&amp;S, and GIIC and to make additional business acquisitions in the insurance industry. Link Media Holdings, LLC LMH conducts our billboard rental operations. LMH advertisers are located in Alabama, Florida, Georgia, and Wisconsin. Total Three Months Ended September 30, 2017 GIG LMH Unallocated Consolidated Revenue $ 933,138 $ 1,451,843 $ - $ 2,384,981 Segment gross profit 745,018 695,715 - 1,440,733 Segment loss from operations (351,586 ) (763,718 ) (443,333 ) (1,558,637 ) Capital expenditures 452,653 1,831,450 - 2,284,103 Depreciation and amortization 64,428 727,455 - 791,883 Total Three Months Ended September 30, 2016 GIG LMH Unallocated Consolidated Revenue $ 83,089 $ 959,148 $ - $ 1,042,237 Segment gross profit 83,089 579,235 - 662,324 Segment loss from operations (237,342 ) (203,649 ) (343,533 ) (784,524 ) Capital expenditures - 445,451 - 445,451 Depreciation and amortization 71,851 429,231 - 501,082 Total Nine Months Ended September 30, 2017 GIG LMH Unallocated Consolidated Revenue $ 2,568,138 $ 3,681,653 $ - $ 6,249,791 Segment gross profit 2,125,344 1,815,216 - 3,940,560 Segment loss from operations (1,003,534 ) (1,922,206 ) (1,122,102 ) (4,047,842 ) Capital expenditures 452,653 12,417,480 - 12,870,133 Depreciation and amortization 165,785 1,878,705 - 2,044,490 Total Nine Months Ended September 30, 2016 GIG LMH Unallocated Consolidated Revenue $ 276,850 $ 2,273,210 $ - $ 2,550,060 Segment gross profit 276,850 1,399,036 - 1,675,886 Segment loss from operations (480,585 ) (663,387 ) (1,091,658 ) (2,235,630 ) Capital expenditures 1,265,000 9,639,824 - 10,904,824 Depreciation and amortization 119,926 1,130,800 - 1,250,726 Total As of September 30, 2017 GIG LMH Unallocated Consolidated Accounts receivable, net $ 494,472 $ 763,996 $ - $ 1,258,468 Goodwill 8,164,422 14,441,278 - 22,605,700 Total assets 19,105,222 30,408,942 104,147,896 153,662,060 Total As of September 30, 2016 GIG LMH Unallocated Consolidated Accounts receivable, net $ - $ 469,796 $ - $ 469,796 Goodwill 592,325 7,325,528 - 7,917,853 Total assets 1,653,998 19,371,609 42,636,968 63,662,575 </t>
  </si>
  <si>
    <t>Note 12 - Custodial Risk</t>
  </si>
  <si>
    <t>Custodial Risk Disclosure [Text Block]</t>
  </si>
  <si>
    <t>NOTE 1 2 . CUSTODIAL RISK At September 30, 2017, $101,600,000</t>
  </si>
  <si>
    <t>Note 13 - Subsequent Events</t>
  </si>
  <si>
    <t>Subsequent Events [Text Block]</t>
  </si>
  <si>
    <t>NOTE 1 3 . SUBSEQUENT EVENTS On October 10, 2017, $88,000,000 On November 1, 2017, 70% membership units was $2,908,581. not 30% 30% not 30% 30%</t>
  </si>
  <si>
    <t>Significant Accounting Policies (Policies)</t>
  </si>
  <si>
    <t>Accounting Policies [Abstract]</t>
  </si>
  <si>
    <t>Consolidation, Policy [Policy Text Block]</t>
  </si>
  <si>
    <t>Consolidation Policy The financial statements of Boston Omaha Corporation include the accounts of the Company and its wholl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Direct Insurance Services, LLC which we refer to as “GIDIS” General Indemnity Insurance Company PCC, LLC which we refer to as “GIIC” The Warnock Agency, Inc. which we refer to as “Warnock” United Casualty and Surety Insurance Company which we refer to as “UC&amp;S” Surety Support Services, Inc. which we refer to as “SSS” All significant intercompany profits, losses, transactions and balances have been eliminated in consolidation.</t>
  </si>
  <si>
    <t>Reclassification, Policy [Policy Text Block]</t>
  </si>
  <si>
    <t>Reclassifications Certain accounts in the prior period financial statements have been reclassified for comparative purposes to conform with the presentation in the current period financial statements.</t>
  </si>
  <si>
    <t>Note 3 - Restricted Cash (Tables)</t>
  </si>
  <si>
    <t>Notes Tables</t>
  </si>
  <si>
    <t>Restrictions on Cash and Cash Equivalents [Table Text Block]</t>
  </si>
  <si>
    <t xml:space="preserve"> September 30, December 31, 2017 2016 Insurance premium escrow $ 519,710 $ 194,123 Billboard replacement reserve 129,970 84,970 Total Restricted Cash $ 649,680 $ 279,093 </t>
  </si>
  <si>
    <t>Note 4 - Accounts Receivable (Tables)</t>
  </si>
  <si>
    <t>Schedule of Receivables with Imputed Interest [Table Text Block]</t>
  </si>
  <si>
    <t xml:space="preserve"> September 30, December 31, 2017 2016 Trade accounts, net $ 821,309 $ 510,709 Premiums 432,732 211,360 Anticipated salvage and subrogation 4,427 60,997 Total Accounts Receivable, net $ 1,258,468 $ 783,066 </t>
  </si>
  <si>
    <t>Note 5 - Property and Equipment (Tables)</t>
  </si>
  <si>
    <t>Property, Plant and Equipment [Table Text Block]</t>
  </si>
  <si>
    <t xml:space="preserve"> September 30, December 31, 2017 2016 Structures and displays $ 11,674,203 $ 6,261,516 Vehicles and equipment - 149,803 Office furniture and equipment 235,198 175,073 Accumulated depreciation (1,569,313 ) (1,008,712 ) Total Property and Equipment, net $ 10,340,088 $ 5,577,680 </t>
  </si>
  <si>
    <t>Note 6 - Business Acquisitions (Tables)</t>
  </si>
  <si>
    <t>Schedule of Business Acquisitions, by Acquisition [Table Text Block]</t>
  </si>
  <si>
    <t xml:space="preserve"> Billboards CCO Hartlind Southeastern US Subtotal Assets Acquired Property and Equipment: Structures and displays $ 1,850,000 $ 126,480 $ 3,010,020 $ 4,986,500 Intangible Assets: Customer relationships 888,259 534,147 1,534,857 2,957,263 Permits, licenses and lease acquisition costs 14,685 40,500 136,500 191,685 Easements - 240,000 - 240,000 Noncompetition and nonsolicitation agreements - 5,000 - 5,000 Goodwill 230,500 1,870,873 3,032,569 5,133,942 Total Intangible Assets 1,133,444 2,690,520 4,703,926 8,527,890 Total Assets Acquired $ 2,983,444 $ 2,817,000 $ 7,713,946 $ 13,514,390 Insurance SSS Total Assets Acquired Property and Equipment: Structures and displays $ - $ 4,986,500 Intangible assets: Customer relationships 153,000 3,110,263 Permits, licenses, and lease acquisition costs - 191,685 Easements - 240,000 Noncompetition agreement 20,000 25,000 Goodwill 288,095 5,422,037 Total Intangible Assets 461,095 8,988,985 Other assets: Cash 118,694 118,694 Accounts receivable 45,355 45,355 Total Other Assets 164,049 164,049 Total Assets Acquired 625,144 14,139,534 Liabilities Assumed (175,144 ) (175,144 ) Total $ 450,000 $ 13,964,390 Liabilities assumed in connection with the SSS acquisition are as follows: Accounts payable and accrued expenses $ 164,701 Deferred revenue 10,443 Total Liabilities Assumed $ 175,144 Billboards CCO Hartlind Southeastern US Subtotal Amortization of intangible assets acquired for the three months ended September 30, 2017 $ 70,846 $ 45,770 $ 129,649 $ 246,265 Revenues since the acquisition date included in the consolidated statement of operations for the three months ended September 30, 2017 $ 264,001 $ 85,178 $ 238,746 $ 587,925 Earnings since the acquisition date included in the consolidated statement of operations for the three months ended September 30, 2017 $ 24,293 $ 21,281 $ (30,404 ) $ 15,170 Costs of acquisition included in professional fees in the consolidated statement of operations for the three months ended September 30, 2017 $ - $ - $ 27,587 $ 27,587 Insurance SSS Total Amortization of intangible assets acquired for the three months ended September 30, 2017 $ 13,749 $ 260,014 Revenues since the acquisition date included in the consolidated statement of operations for the three months ended September 30, 2017 $ 78,065 $ 665,990 Earnings since the acquisition date included in the consolidated statement of operations for the three months ended September 30, 2017 $ (44,913 ) $ (29,743 ) Costs of acquisition included in professional fees in the consolidated statement of operations for the three months ended September 30, 2017 $ 28,293 $ 55,880 Billboards CCO Hartlind Southeastern US Subtotal Amortization of intangible assets acquired for the nine months ended September 30, 2017 $ 212,539 $ 122,054 $ 167,830 $ 502,423 Revenues since the acquisition date included in the consolidated statement of operations for the nine months ended September 30, 2017 $ 623,077 $ 237,954 $ 244,066 $ 1,105,097 Earnings since the acquisition date included in the consolidated statement of operations for the nine months ended September 30, 2017 $ (17,462 ) $ 77,010 $ (84,447 ) $ (24,899 ) Costs of acquisition included in professional fees in the consolidated statement of operations for the nine months ended September 30, 2017 $ 14,468 $ 8,645 $ 49,150 $ 72,263 Insurance SSS Total Amortization of intangible assets acquired for the nine months ended September 30, 2017 $ 13,749 $ 516,172 Revenues since the acquisition date included in the consolidated statement of operations for the nine months ended September 30, 2017 $ 78,065 $ 1,183,162 Earnings since the acquisition date included in the consolidated statement of operations $ (44,913 ) $ (69,812 ) Costs of acquisition included in professional fees in the consolidated statement of operations for the nine months ended September 30, 2017 $ 28,293 $ 100,556 Billboards JAG Rose City Kelley Subtotal Amortization of intangible assets $ 74,690 $ 652 $ 28,895 $ 104,237 Revenues since the acquisition date included in the consolidated statement $ 498,523 $ 8,600 $ 114,281 $ 621,404 Earnings since the acquisition date $ (5,358 ) $ 916 $ 27,157 $ 22,715 Costs of acquisition included in professional fees in the consolidated statement of operations for the three months ended ended September 30, 2016 $ 3,736 $ - $ 12,328 $ 16,064 Insurance Warnock Total Amortization of intangible assets acquired during the three months ended September 30, 2016 $ 70,510 $ 174,747 Revenues since the acquisition date included in the consolidated statement of operations during the three months ended September 30, 2016 $ 83,089 $ 704,493 Earnings since the acquisition date included in the consolidated statement of operations $ (135,782 ) $ (113,067 ) Costs of acquisition included in professional fees in the consolidated statement of operations during the three months ended September 30, 2016 $ - $ 16,064 Billboards JAG Rose City Kelley Subtotal Amortization of intangible assets acquired during the nine months ended September 30, 2016 $ 186,724 $ 1,631 $ 49,086 $ 237,441 Revenues since the acquisition date included in the consolidated statement $ 1,003,665 $ 18,000 $ 114,281 $ 1,135,946 Earnings since the acquisition date $ (92,833 ) $ 388 $ (2,471 ) $ (94,916 ) Costs of acquisition included in $ 24,909 $ 5,228 $ 12,328 $ 42,465 Insurance Warnock Total Amortization of intangible assets acquired during the nine months ended September 30, 2016 $ 117,517 $ 354,958 Revenues since the acquisition date included in the consolidated statement of operations for the nine months ended September 30, 2016 $ 276,850 $ 1,412,796 Earnings since the acquisition date included in the consolidated statement of operations $ (98,293 ) $ (193,209 ) Costs of acquisition included in professional fees in the consolidated statement of operations for the nine months ended September 30, 2016 $ 21,253 $ 63,718 </t>
  </si>
  <si>
    <t>Business Acquisition, Pro Forma Information [Table Text Block]</t>
  </si>
  <si>
    <t xml:space="preserve"> Three Months Ended Nine Months Ended September 30, September 30, 2017 2016 2017 2016 Revenue $ 2,485,001 $ 2,579,303 $ 6,869,463 $ 7,358,292 Net Loss $ (1,499,219 ) $ (692,419 ) $ (4,022,249 ) $ (1,924,883 ) Basic and Diluted $ (0.10 ) $ (0.10 ) $ (0.42 ) $ (0.34 ) Basic and Diluted Weighted Average Class A and Class B Common Shares Outstanding 14,293,871 6,896,923 9,622,370 5,744,898 </t>
  </si>
  <si>
    <t>Note 7 - Intangible Assets (Tables)</t>
  </si>
  <si>
    <t>Schedule of Intangible Assets and Goodwill [Table Text Block]</t>
  </si>
  <si>
    <t xml:space="preserve"> September 30, 2017 December 31, 2016 Accumulated Accumulated Cost Amortization Balance Cost Amortization Balance Customer relationships $ 5,704,563 $ (2,028,333 ) $ 3,676,230 $ 2,594,300 $ (876,976 ) $ 1,717,324 Permits, licenses, and lease acquistion costs 1,724,949 (134,248 ) 1,590,701 1,513,500 (70,330 ) 1,443,170 Site location 862,273 (9,582 ) 852,691 - - - Noncompetition agreements 170,000 (55,000 ) 115,000 145,000 (31,583 ) 113,417 Trade names and trademarks 55,000 (38,958 ) 16,042 55,000 (18,333 ) 36,667 Technology 138,000 (65,163 ) 72,837 138,000 (30,667 ) 107,333 Nonsolicitation agreement 28,000 (28,000 ) - 28,000 (21,583 ) 6,417 Easements 361,000 - 361,000 121,000 - 121,000 $ 9,043,785 $ (2,359,284 ) $ 6,684,501 $ 4,594,800 $ (1,049,472 ) $ 3,545,328 </t>
  </si>
  <si>
    <t>Schedule of Finite-Lived Intangible Assets, Future Amortization Expense [Table Text Block]</t>
  </si>
  <si>
    <t xml:space="preserve"> September 30, 2018 2019 2020 2021 2022 Thereafter Total Customer relationships $ 1,815,017 $ 1,330,789 $ 530,424 $ - $ - $ - $ 3,676,230 Permits, licenses and lease acquisition costs 99,095 99,095 99,095 99,095 99,095 1,095,226 1,590,701 Site location 57,485 57,485 57,485 57,485 57,485 565,266 852,691 Noncompetition agreements 34,000 34,000 29,917 13,750 3,333 - 115,000 Trade names and trademarks 16,042 - - - - - 16,042 Technology 45,995 26,842 - - - - 72,837 $ 2,067,634 $ 1,548,211 $ 716,921 $ 170,330 $ 159,913 $ 1,660,492 $ 6,323,501 Customer relationships 24 Permits, licenses, and lease acquisition costs 193 Site location 178 Noncompetition agreements 41 Trade names and trademarks 7 Technology 19 </t>
  </si>
  <si>
    <t>Note 8 - Investments, Including Investments Accounted for Using the Equity Method (Tables)</t>
  </si>
  <si>
    <t>Investment [Table Text Block]</t>
  </si>
  <si>
    <t xml:space="preserve"> September 30, December 31, 2017 2016 U.S. Treasury securities $ 3,630,572 $ 810,319 Certificates of deposit - 374,879 $ 3,630,572 $ 1,185,198 </t>
  </si>
  <si>
    <t>Investments in and Advances to Affiliates [Table Text Block]</t>
  </si>
  <si>
    <t xml:space="preserve"> September 30, December 31, 2017 2016 Beginning of period $ 871,918 $ 657,528 Additional investments in unconsolidated affiliates 66,000 258,166 Distributions received (18,600 ) (16,515 ) Equity in earnings (loss) of unconsolidated affiliates 63,746 (27,261 ) End of period $ 983,064 $ 871,918 </t>
  </si>
  <si>
    <t>Note 9 - Capital Stock (Tables)</t>
  </si>
  <si>
    <t>Share-based Compensation, Stock Options, Activity [Table Text Block]</t>
  </si>
  <si>
    <t xml:space="preserve"> Shares Under Weighted Average Weighted Average Remaining (in years) Aggregate Intrinsic Outstanding as of December 31, 2016 105,556 $ 9.95 8.5 $ - Issued - Exercised - Expired - Outstanding as of September 30, 2017 105,556 $ 9.95 7.75 $ 585,836 </t>
  </si>
  <si>
    <t>Note 10 - Future Minimum Lease Payments (Tables)</t>
  </si>
  <si>
    <t>Schedule of Future Minimum Rental Payments for Operating Leases [Table Text Block]</t>
  </si>
  <si>
    <t xml:space="preserve"> 2018 $ 1,389,762 2019 1,340,196 2020 1,239,344 2021 1,149,564 2022 1,081,955 Thereafter 7,954,042 Total $ 14,154,863 </t>
  </si>
  <si>
    <t>Note 11 - Industry Segments (Tables)</t>
  </si>
  <si>
    <t>Schedule of Segment Reporting Information, by Segment [Table Text Block]</t>
  </si>
  <si>
    <t xml:space="preserve"> Total Three Months Ended September 30, 2017 GIG LMH Unallocated Consolidated Revenue $ 933,138 $ 1,451,843 $ - $ 2,384,981 Segment gross profit 745,018 695,715 - 1,440,733 Segment loss from operations (351,586 ) (763,718 ) (443,333 ) (1,558,637 ) Capital expenditures 452,653 1,831,450 - 2,284,103 Depreciation and amortization 64,428 727,455 - 791,883 Total Three Months Ended September 30, 2016 GIG LMH Unallocated Consolidated Revenue $ 83,089 $ 959,148 $ - $ 1,042,237 Segment gross profit 83,089 579,235 - 662,324 Segment loss from operations (237,342 ) (203,649 ) (343,533 ) (784,524 ) Capital expenditures - 445,451 - 445,451 Depreciation and amortization 71,851 429,231 - 501,082 Total Nine Months Ended September 30, 2017 GIG LMH Unallocated Consolidated Revenue $ 2,568,138 $ 3,681,653 $ - $ 6,249,791 Segment gross profit 2,125,344 1,815,216 - 3,940,560 Segment loss from operations (1,003,534 ) (1,922,206 ) (1,122,102 ) (4,047,842 ) Capital expenditures 452,653 12,417,480 - 12,870,133 Depreciation and amortization 165,785 1,878,705 - 2,044,490 Total Nine Months Ended September 30, 2016 GIG LMH Unallocated Consolidated Revenue $ 276,850 $ 2,273,210 $ - $ 2,550,060 Segment gross profit 276,850 1,399,036 - 1,675,886 Segment loss from operations (480,585 ) (663,387 ) (1,091,658 ) (2,235,630 ) Capital expenditures 1,265,000 9,639,824 - 10,904,824 Depreciation and amortization 119,926 1,130,800 - 1,250,726 Total As of September 30, 2017 GIG LMH Unallocated Consolidated Accounts receivable, net $ 494,472 $ 763,996 $ - $ 1,258,468 Goodwill 8,164,422 14,441,278 - 22,605,700 Total assets 19,105,222 30,408,942 104,147,896 153,662,060 Total As of September 30, 2016 GIG LMH Unallocated Consolidated Accounts receivable, net $ - $ 469,796 $ - $ 469,796 Goodwill 592,325 7,325,528 - 7,917,853 Total assets 1,653,998 19,371,609 42,636,968 63,662,575 </t>
  </si>
  <si>
    <t>Note 3 - Restricted Cash (Details Textual)</t>
  </si>
  <si>
    <t>Dec. 31, 2016USD ($)</t>
  </si>
  <si>
    <t>Other Restricted Assets, Noncurrent</t>
  </si>
  <si>
    <t>Note 3 - Restricted Cash - Schedule of Restricted Cash and Cash Equivalents (Details) - USD ($)</t>
  </si>
  <si>
    <t>Insurance Premium Escrow [Member]</t>
  </si>
  <si>
    <t>Billboard Replacement Reserve [Member]</t>
  </si>
  <si>
    <t>Note 4 - Accounts Receivable - Schedule of Receivables (Details) - USD ($)</t>
  </si>
  <si>
    <t>Trade Accounts Receivable [Member]</t>
  </si>
  <si>
    <t>Premium [Member]</t>
  </si>
  <si>
    <t>Anticipated Salvage and Subrogation [Member]</t>
  </si>
  <si>
    <t>Note 5 - Property and Equipment (Details Textual) - USD ($)</t>
  </si>
  <si>
    <t>Gain (Loss) on Disposition of Property Plant Equipment</t>
  </si>
  <si>
    <t>Non-cash Notes Receivable From Sale of Assets</t>
  </si>
  <si>
    <t>LMH [Member]</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Jul. 11, 2017</t>
  </si>
  <si>
    <t>Jun. 16, 2017</t>
  </si>
  <si>
    <t>Jun. 08, 2017</t>
  </si>
  <si>
    <t>Jan. 31, 2017</t>
  </si>
  <si>
    <t>Jan. 09, 2017</t>
  </si>
  <si>
    <t>Dec. 07, 2016</t>
  </si>
  <si>
    <t>Jun. 15, 2016</t>
  </si>
  <si>
    <t>Apr. 20, 2016</t>
  </si>
  <si>
    <t>Feb. 16, 2016</t>
  </si>
  <si>
    <t>Minimum [Member]</t>
  </si>
  <si>
    <t>Property, Plant and Equipment, Useful Life</t>
  </si>
  <si>
    <t>2 years</t>
  </si>
  <si>
    <t>Finite-Lived Intangible Asset, Useful Life</t>
  </si>
  <si>
    <t>Maximum [Member]</t>
  </si>
  <si>
    <t>15 years</t>
  </si>
  <si>
    <t>50 years</t>
  </si>
  <si>
    <t>Clear Channel Outdoor Inc. [Member]</t>
  </si>
  <si>
    <t>Payments to Acquire Businesses, Gross</t>
  </si>
  <si>
    <t>Hartlind Outdoor LLC [Member]</t>
  </si>
  <si>
    <t>Corey Companies Inc. [Member] | Southeastern US [Member]</t>
  </si>
  <si>
    <t>Vision Outdoor Media LLC [Member] | Southeastern US [Member]</t>
  </si>
  <si>
    <t>View Media, LLC [Member] | Southeastern US [Member]</t>
  </si>
  <si>
    <t>Series of Individually Immaterial Business Acquisitions [Member] | Southeastern US [Member]</t>
  </si>
  <si>
    <t>Surety Support Services, Inc [Member]</t>
  </si>
  <si>
    <t>Business Acquisition, Percentage of Voting Interests Acquired</t>
  </si>
  <si>
    <t>100.00%</t>
  </si>
  <si>
    <t>Business Combination, Consideration Transferred</t>
  </si>
  <si>
    <t>Business Combination, Consideration Transferred, Liabilities Incurred</t>
  </si>
  <si>
    <t>JAG Inc [Member]</t>
  </si>
  <si>
    <t>Rose City [Member]</t>
  </si>
  <si>
    <t>Kelly [Member]</t>
  </si>
  <si>
    <t>Warnock [Member]</t>
  </si>
  <si>
    <t>Business Combination, Contingent Consideration, Liability, Noncurrent</t>
  </si>
  <si>
    <t>United Casualty and Surety Insurance Company [Member]</t>
  </si>
  <si>
    <t>Note 6 - Business Acquisitions - Schedule of Allocation of the Purchase Price (Details) - USD ($)</t>
  </si>
  <si>
    <t>Structures and displays</t>
  </si>
  <si>
    <t>Intangible Assets:</t>
  </si>
  <si>
    <t>Total Intangible Assets</t>
  </si>
  <si>
    <t>Total Assets Acquired, Net</t>
  </si>
  <si>
    <t>Total Assets Acquired</t>
  </si>
  <si>
    <t>Liabilities Assumed</t>
  </si>
  <si>
    <t>Amortization of intangible assets acquired</t>
  </si>
  <si>
    <t>Revenues since the acquisition date included in the consolidated statement of operations</t>
  </si>
  <si>
    <t>Earnings since the acquisition date included in the consolidated statement of operations</t>
  </si>
  <si>
    <t>Costs of acquisition included in professional fees in the consolidated statement of operations</t>
  </si>
  <si>
    <t>Easements [Member]</t>
  </si>
  <si>
    <t>Intangible assets acquired</t>
  </si>
  <si>
    <t>Customer Relationships [Member]</t>
  </si>
  <si>
    <t>Permits, Licenses and Lease Acquisition Costs [Member]</t>
  </si>
  <si>
    <t>Noncompetition and Nonsolicitation Agreements [Member]</t>
  </si>
  <si>
    <t>Clear Channel Outdoor Inc. [Member] | Easements [Member]</t>
  </si>
  <si>
    <t>Clear Channel Outdoor Inc. [Member] | Customer Relationships [Member]</t>
  </si>
  <si>
    <t>Clear Channel Outdoor Inc. [Member] | Permits, Licenses and Lease Acquisition Costs [Member]</t>
  </si>
  <si>
    <t>Clear Channel Outdoor Inc. [Member] | Noncompetition and Nonsolicitation Agreements [Member]</t>
  </si>
  <si>
    <t>Hartlind Outdoor LLC [Member] | Easements [Member]</t>
  </si>
  <si>
    <t>Hartlind Outdoor LLC [Member] | Customer Relationships [Member]</t>
  </si>
  <si>
    <t>Hartlind Outdoor LLC [Member] | Permits, Licenses and Lease Acquisition Costs [Member]</t>
  </si>
  <si>
    <t>Hartlind Outdoor LLC [Member] | Noncompetition and Nonsolicitation Agreements [Member]</t>
  </si>
  <si>
    <t>Southeastern US [Member]</t>
  </si>
  <si>
    <t>Southeastern US [Member] | Easements [Member]</t>
  </si>
  <si>
    <t>Southeastern US [Member] | Customer Relationships [Member]</t>
  </si>
  <si>
    <t>Southeastern US [Member] | Permits, Licenses and Lease Acquisition Costs [Member]</t>
  </si>
  <si>
    <t>Southeastern US [Member] | Noncompetition and Nonsolicitation Agreements [Member]</t>
  </si>
  <si>
    <t>Clear Channel Outdoor, Hartlind and Southeastern US [Member]</t>
  </si>
  <si>
    <t>Clear Channel Outdoor, Hartlind and Southeastern US [Member] | Easements [Member]</t>
  </si>
  <si>
    <t>Clear Channel Outdoor, Hartlind and Southeastern US [Member] | Customer Relationships [Member]</t>
  </si>
  <si>
    <t>Clear Channel Outdoor, Hartlind and Southeastern US [Member] | Permits, Licenses and Lease Acquisition Costs [Member]</t>
  </si>
  <si>
    <t>Clear Channel Outdoor, Hartlind and Southeastern US [Member] | Noncompetition and Nonsolicitation Agreements [Member]</t>
  </si>
  <si>
    <t>Deferred revenue</t>
  </si>
  <si>
    <t>Surety Support Services, Inc [Member] | Easements [Member]</t>
  </si>
  <si>
    <t>Surety Support Services, Inc [Member] | Customer Relationships [Member]</t>
  </si>
  <si>
    <t>Surety Support Services, Inc [Member] | Permits, Licenses and Lease Acquisition Costs [Member]</t>
  </si>
  <si>
    <t>Surety Support Services, Inc [Member] | Noncompetition and Nonsolicitation Agreements [Member]</t>
  </si>
  <si>
    <t>JAG, Rose City, and Kelly [Member]</t>
  </si>
  <si>
    <t>Note 6 - Business Acquisitions - Pro Forma Information (Details) - USD ($)</t>
  </si>
  <si>
    <t>Revenue</t>
  </si>
  <si>
    <t>Basic and Diluted Loss per Share (in dollars per share)</t>
  </si>
  <si>
    <t>Basic and Diluted Weighted Average Class A and Class B Common Shares Outstanding (in shares)</t>
  </si>
  <si>
    <t>Note 7 - Intangible Assets - Schedule of Intangible Assets (Details) - USD ($)</t>
  </si>
  <si>
    <t>Accumulated amortization</t>
  </si>
  <si>
    <t>Total cost</t>
  </si>
  <si>
    <t>Balance</t>
  </si>
  <si>
    <t>Cost</t>
  </si>
  <si>
    <t>Site Location [Member]</t>
  </si>
  <si>
    <t>Noncompete Agreements [Member]</t>
  </si>
  <si>
    <t>Trademarks and Trade Names [Member]</t>
  </si>
  <si>
    <t>Technology-Based Intangible Assets [Member]</t>
  </si>
  <si>
    <t>Nonsolicitation Agreement [Member]</t>
  </si>
  <si>
    <t>Note 7 - Intangible Assets - Schedule of Future Amortization, Intangible Assets Acquired in Acquisitions (Details) - USD ($)</t>
  </si>
  <si>
    <t>Thereafter</t>
  </si>
  <si>
    <t>Intangible assets, weighted average useful life (Month)</t>
  </si>
  <si>
    <t>16 years 30 days</t>
  </si>
  <si>
    <t>14 years 300 days</t>
  </si>
  <si>
    <t>3 years 150 days</t>
  </si>
  <si>
    <t>210 days</t>
  </si>
  <si>
    <t>1 year 210 days</t>
  </si>
  <si>
    <t>Note 8 - Investments, Including Investments Accounted for Using the Equity Method (Details Textual) - USD ($)</t>
  </si>
  <si>
    <t>Sep. 13, 2016</t>
  </si>
  <si>
    <t>Unconsolidated Affiliates [Member] | Board of Directors [Member]</t>
  </si>
  <si>
    <t>Equity Method Investments</t>
  </si>
  <si>
    <t>Unconsolidated Affiliates [Member] | Minimum [Member]</t>
  </si>
  <si>
    <t>Equity Method Investment, Ownership Percentage</t>
  </si>
  <si>
    <t>7.15%</t>
  </si>
  <si>
    <t>Unconsolidated Affiliates [Member] | Maximum [Member]</t>
  </si>
  <si>
    <t>30.00%</t>
  </si>
  <si>
    <t>Breezeway Homes Inc. [Member]</t>
  </si>
  <si>
    <t>Financing Receivable, Net</t>
  </si>
  <si>
    <t>Debt Instrument, Interest Rate, Stated Percentage</t>
  </si>
  <si>
    <t>3.00%</t>
  </si>
  <si>
    <t>Financing Receivable, Gross</t>
  </si>
  <si>
    <t>Note 8 - Investments, Including Investments Accounted for Using the Equity Method - Schedule of Long-term Investments (Details) - USD ($)</t>
  </si>
  <si>
    <t>Investment owned, at fair value</t>
  </si>
  <si>
    <t>US Treasury Securities [Member]</t>
  </si>
  <si>
    <t>Certificates of Deposit [Member]</t>
  </si>
  <si>
    <t>Note 8 - Investments, Including Investments Accounted For Using The Equity Method - Reconciliation of the Company's Investments in Equity Affiliates (Details) - USD ($)</t>
  </si>
  <si>
    <t>12 Months Ended</t>
  </si>
  <si>
    <t>Beginning of period</t>
  </si>
  <si>
    <t>Additional investments in unconsolidated affiliates</t>
  </si>
  <si>
    <t>Distributions received</t>
  </si>
  <si>
    <t>Equity in earnings (loss) of unconsolidated affiliates</t>
  </si>
  <si>
    <t>End of period</t>
  </si>
  <si>
    <t>Note 9 - Capital Stock (Details Textual) - USD ($)</t>
  </si>
  <si>
    <t>Jul. 18, 2017</t>
  </si>
  <si>
    <t>Jun. 22, 2017</t>
  </si>
  <si>
    <t>Jun. 15, 2017</t>
  </si>
  <si>
    <t>Common Stock, Shares Authorized</t>
  </si>
  <si>
    <t>Proceeds from Issuance of Common Stock</t>
  </si>
  <si>
    <t>Payments of Stock Issuance Costs</t>
  </si>
  <si>
    <t>Class of Warrant or Right, Outstanding</t>
  </si>
  <si>
    <t>Stock Issued During Period, Shares, New Issues</t>
  </si>
  <si>
    <t>Proceeds from Issuance of Common Stock, Net</t>
  </si>
  <si>
    <t>Common Class A [Member] | Two Major Controlling Directors [Member]</t>
  </si>
  <si>
    <t>Sale of Stock, Consideration Received on Transaction</t>
  </si>
  <si>
    <t>Common Class A [Member] | Officer and Director [Member]</t>
  </si>
  <si>
    <t>Common Class A [Member] | Prospectus Offering [Member]</t>
  </si>
  <si>
    <t>Common Class A [Member] | Over-Allotment Option [Member]</t>
  </si>
  <si>
    <t>Common Class B [Member] | Prospectus Offering [Member]</t>
  </si>
  <si>
    <t>Shares Authorized to be Issued</t>
  </si>
  <si>
    <t>Sale of Stock, Price Per Share</t>
  </si>
  <si>
    <t>Common Class B [Member] | Over-Allotment Option [Member] | Maximum [Member]</t>
  </si>
  <si>
    <t>Note 9 - Capital Stock - Summary of Warrant Activity (Details) - USD ($)</t>
  </si>
  <si>
    <t>Outstanding (in shares)</t>
  </si>
  <si>
    <t>Outstanding, weighted average exercise price (in dollars per share)</t>
  </si>
  <si>
    <t>Outstanding, weighted average remaining contractual life (Year)</t>
  </si>
  <si>
    <t>7 years 273 days</t>
  </si>
  <si>
    <t>8 years 182 days</t>
  </si>
  <si>
    <t>Outstanding, aggregate intrinsic value of vested warrants</t>
  </si>
  <si>
    <t>Issued (in shares)</t>
  </si>
  <si>
    <t>Issued (in dollars per share)</t>
  </si>
  <si>
    <t>Exercised (in shares)</t>
  </si>
  <si>
    <t>Exercised (in dollars per share)</t>
  </si>
  <si>
    <t>Expired (in shares)</t>
  </si>
  <si>
    <t>Note 10 - Future Minimum Lease Payments (Details Textual) - USD ($)</t>
  </si>
  <si>
    <t>Annual Ground Lease Base Rent</t>
  </si>
  <si>
    <t>Operating Leases, Rent Expense, Contingent Rentals</t>
  </si>
  <si>
    <t>Operating Leases, Rent Expense, Net</t>
  </si>
  <si>
    <t>Note 10 - Future Minimum Lease Payments - Summary of Future Minimum Rents (Details)</t>
  </si>
  <si>
    <t>Sep. 30, 2017USD ($)</t>
  </si>
  <si>
    <t>Note 11 - Industry Segments - Schedule of Segment Reporting Information, by Segment (Details) - USD ($)</t>
  </si>
  <si>
    <t>Segment gross profit</t>
  </si>
  <si>
    <t>Segment loss from operations</t>
  </si>
  <si>
    <t>Capital expenditures</t>
  </si>
  <si>
    <t>Total assets</t>
  </si>
  <si>
    <t>Unallocated [Member]</t>
  </si>
  <si>
    <t>Operating Segments [Member] | GIG [Member]</t>
  </si>
  <si>
    <t>Operating Segments [Member] | LMH [Member]</t>
  </si>
  <si>
    <t>Note 12 - Custodial Risk (Details Textual)</t>
  </si>
  <si>
    <t>Cash, Uninsured Amount</t>
  </si>
  <si>
    <t>Note 13 - Subsequent Events (Details Textual) - Subsequent Event [Member] - USD ($)</t>
  </si>
  <si>
    <t>Nov. 01, 2017</t>
  </si>
  <si>
    <t>Oct. 10, 2017</t>
  </si>
  <si>
    <t>Insurance Brokerage Company [Member]</t>
  </si>
  <si>
    <t>70.00%</t>
  </si>
  <si>
    <t>Remaining Ownership Interest Percentage</t>
  </si>
  <si>
    <t>Payments to Acquire Short-term Invest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3307157</v>
      </c>
    </row>
    <row r="20" spans="1:3">
      <c r="A20" s="4" t="s">
        <v>30</v>
      </c>
    </row>
    <row r="21" spans="1:3">
      <c r="A21" s="3" t="s">
        <v>4</v>
      </c>
    </row>
    <row r="22" spans="1:3">
      <c r="A22" s="4" t="s">
        <v>29</v>
      </c>
      <c r="C22"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2810133</v>
      </c>
      <c r="C3" s="7" t="n">
        <v>29564975</v>
      </c>
    </row>
    <row r="4" spans="1:3">
      <c r="A4" s="4" t="s">
        <v>35</v>
      </c>
      <c r="B4" s="5" t="n">
        <v>649680</v>
      </c>
      <c r="C4" s="5" t="n">
        <v>279093</v>
      </c>
    </row>
    <row r="5" spans="1:3">
      <c r="A5" s="4" t="s">
        <v>36</v>
      </c>
      <c r="B5" s="5" t="n">
        <v>1258468</v>
      </c>
      <c r="C5" s="5" t="n">
        <v>783066</v>
      </c>
    </row>
    <row r="6" spans="1:3">
      <c r="A6" s="4" t="s">
        <v>37</v>
      </c>
      <c r="B6" s="5" t="n">
        <v>1999932</v>
      </c>
      <c r="C6" s="5" t="n">
        <v>1155372</v>
      </c>
    </row>
    <row r="7" spans="1:3">
      <c r="A7" s="4" t="s">
        <v>38</v>
      </c>
      <c r="B7" s="5" t="n">
        <v>796030</v>
      </c>
      <c r="C7" s="5" t="n">
        <v>542110</v>
      </c>
    </row>
    <row r="8" spans="1:3">
      <c r="A8" s="4" t="s">
        <v>39</v>
      </c>
      <c r="B8" s="5" t="n">
        <v>107514243</v>
      </c>
      <c r="C8" s="5" t="n">
        <v>32324616</v>
      </c>
    </row>
    <row r="9" spans="1:3">
      <c r="A9" s="4" t="s">
        <v>40</v>
      </c>
      <c r="B9" s="5" t="n">
        <v>10340088</v>
      </c>
      <c r="C9" s="5" t="n">
        <v>5577680</v>
      </c>
    </row>
    <row r="10" spans="1:3">
      <c r="A10" s="3" t="s">
        <v>41</v>
      </c>
    </row>
    <row r="11" spans="1:3">
      <c r="A11" s="4" t="s">
        <v>42</v>
      </c>
      <c r="B11" s="5" t="n">
        <v>22605700</v>
      </c>
      <c r="C11" s="5" t="n">
        <v>17214883</v>
      </c>
    </row>
    <row r="12" spans="1:3">
      <c r="A12" s="4" t="s">
        <v>43</v>
      </c>
      <c r="B12" s="5" t="n">
        <v>6684501</v>
      </c>
      <c r="C12" s="5" t="n">
        <v>3545328</v>
      </c>
    </row>
    <row r="13" spans="1:3">
      <c r="A13" s="4" t="s">
        <v>44</v>
      </c>
      <c r="B13" s="5" t="n">
        <v>3733718</v>
      </c>
      <c r="C13" s="5" t="n">
        <v>1286094</v>
      </c>
    </row>
    <row r="14" spans="1:3">
      <c r="A14" s="4" t="s">
        <v>45</v>
      </c>
      <c r="B14" s="5" t="n">
        <v>983064</v>
      </c>
      <c r="C14" s="5" t="n">
        <v>871918</v>
      </c>
    </row>
    <row r="15" spans="1:3">
      <c r="A15" s="4" t="s">
        <v>46</v>
      </c>
      <c r="B15" s="5" t="n">
        <v>1433421</v>
      </c>
      <c r="C15" s="5" t="n">
        <v>1638612</v>
      </c>
    </row>
    <row r="16" spans="1:3">
      <c r="A16" s="4" t="s">
        <v>47</v>
      </c>
      <c r="B16" s="4" t="s">
        <v>48</v>
      </c>
      <c r="C16" s="5" t="n">
        <v>2950000</v>
      </c>
    </row>
    <row r="17" spans="1:3">
      <c r="A17" s="4" t="s">
        <v>49</v>
      </c>
      <c r="B17" s="5" t="n">
        <v>367325</v>
      </c>
      <c r="C17" s="5" t="n">
        <v>243099</v>
      </c>
    </row>
    <row r="18" spans="1:3">
      <c r="A18" s="4" t="s">
        <v>50</v>
      </c>
      <c r="B18" s="5" t="n">
        <v>35807729</v>
      </c>
      <c r="C18" s="5" t="n">
        <v>27749934</v>
      </c>
    </row>
    <row r="19" spans="1:3">
      <c r="A19" s="4" t="s">
        <v>51</v>
      </c>
      <c r="B19" s="5" t="n">
        <v>153662060</v>
      </c>
      <c r="C19" s="5" t="n">
        <v>65652230</v>
      </c>
    </row>
    <row r="20" spans="1:3">
      <c r="A20" s="3" t="s">
        <v>52</v>
      </c>
    </row>
    <row r="21" spans="1:3">
      <c r="A21" s="4" t="s">
        <v>53</v>
      </c>
      <c r="B21" s="5" t="n">
        <v>552395</v>
      </c>
      <c r="C21" s="5" t="n">
        <v>465898</v>
      </c>
    </row>
    <row r="22" spans="1:3">
      <c r="A22" s="4" t="s">
        <v>54</v>
      </c>
      <c r="B22" s="5" t="n">
        <v>554000</v>
      </c>
      <c r="C22" s="4" t="s">
        <v>48</v>
      </c>
    </row>
    <row r="23" spans="1:3">
      <c r="A23" s="4" t="s">
        <v>55</v>
      </c>
      <c r="B23" s="5" t="n">
        <v>1433421</v>
      </c>
      <c r="C23" s="5" t="n">
        <v>1638612</v>
      </c>
    </row>
    <row r="24" spans="1:3">
      <c r="A24" s="4" t="s">
        <v>56</v>
      </c>
      <c r="B24" s="5" t="n">
        <v>1384650</v>
      </c>
      <c r="C24" s="5" t="n">
        <v>1102734</v>
      </c>
    </row>
    <row r="25" spans="1:3">
      <c r="A25" s="4" t="s">
        <v>57</v>
      </c>
      <c r="B25" s="5" t="n">
        <v>3924466</v>
      </c>
      <c r="C25" s="5" t="n">
        <v>3207244</v>
      </c>
    </row>
    <row r="26" spans="1:3">
      <c r="A26" s="3" t="s">
        <v>58</v>
      </c>
    </row>
    <row r="27" spans="1:3">
      <c r="A27" s="4" t="s">
        <v>59</v>
      </c>
      <c r="B27" s="4" t="s">
        <v>48</v>
      </c>
      <c r="C27" s="5" t="n">
        <v>126500</v>
      </c>
    </row>
    <row r="28" spans="1:3">
      <c r="A28" s="4" t="s">
        <v>60</v>
      </c>
      <c r="B28" s="5" t="n">
        <v>105000</v>
      </c>
      <c r="C28" s="5" t="n">
        <v>129000</v>
      </c>
    </row>
    <row r="29" spans="1:3">
      <c r="A29" s="4" t="s">
        <v>61</v>
      </c>
      <c r="B29" s="5" t="n">
        <v>4029466</v>
      </c>
      <c r="C29" s="5" t="n">
        <v>3462744</v>
      </c>
    </row>
    <row r="30" spans="1:3">
      <c r="A30" s="3" t="s">
        <v>62</v>
      </c>
    </row>
    <row r="31" spans="1:3">
      <c r="A31" s="4" t="s">
        <v>63</v>
      </c>
      <c r="B31" s="4" t="s">
        <v>48</v>
      </c>
      <c r="C31" s="4" t="s">
        <v>48</v>
      </c>
    </row>
    <row r="32" spans="1:3">
      <c r="A32" s="4" t="s">
        <v>64</v>
      </c>
      <c r="B32" s="5" t="n">
        <v>158351391</v>
      </c>
      <c r="C32" s="5" t="n">
        <v>66925766</v>
      </c>
    </row>
    <row r="33" spans="1:3">
      <c r="A33" s="4" t="s">
        <v>65</v>
      </c>
      <c r="B33" s="5" t="n">
        <v>-8733160</v>
      </c>
      <c r="C33" s="5" t="n">
        <v>-4743177</v>
      </c>
    </row>
    <row r="34" spans="1:3">
      <c r="A34" s="4" t="s">
        <v>66</v>
      </c>
      <c r="B34" s="5" t="n">
        <v>149632594</v>
      </c>
      <c r="C34" s="5" t="n">
        <v>62189486</v>
      </c>
    </row>
    <row r="35" spans="1:3">
      <c r="A35" s="4" t="s">
        <v>67</v>
      </c>
      <c r="B35" s="5" t="n">
        <v>153662060</v>
      </c>
      <c r="C35" s="5" t="n">
        <v>65652230</v>
      </c>
    </row>
    <row r="36" spans="1:3">
      <c r="A36" s="4" t="s">
        <v>28</v>
      </c>
    </row>
    <row r="37" spans="1:3">
      <c r="A37" s="3" t="s">
        <v>62</v>
      </c>
    </row>
    <row r="38" spans="1:3">
      <c r="A38" s="4" t="s">
        <v>68</v>
      </c>
      <c r="B38" s="5" t="n">
        <v>13307</v>
      </c>
      <c r="C38" s="5" t="n">
        <v>5841</v>
      </c>
    </row>
    <row r="39" spans="1:3">
      <c r="A39" s="4" t="s">
        <v>30</v>
      </c>
    </row>
    <row r="40" spans="1:3">
      <c r="A40" s="3" t="s">
        <v>62</v>
      </c>
    </row>
    <row r="41" spans="1:3">
      <c r="A41" s="4" t="s">
        <v>68</v>
      </c>
      <c r="B41" s="7" t="n">
        <v>1056</v>
      </c>
      <c r="C41" s="7"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1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5" t="n">
        <v>1000000</v>
      </c>
      <c r="C3" s="5" t="n">
        <v>1000000</v>
      </c>
    </row>
    <row r="4" spans="1:3">
      <c r="A4" s="4" t="s">
        <v>72</v>
      </c>
      <c r="B4" s="5" t="n">
        <v>0</v>
      </c>
      <c r="C4" s="5" t="n">
        <v>0</v>
      </c>
    </row>
    <row r="5" spans="1:3">
      <c r="A5" s="4" t="s">
        <v>73</v>
      </c>
      <c r="B5" s="5" t="n">
        <v>0</v>
      </c>
      <c r="C5" s="5" t="n">
        <v>0</v>
      </c>
    </row>
    <row r="6" spans="1:3">
      <c r="A6" s="4" t="s">
        <v>74</v>
      </c>
      <c r="B6" s="5" t="n">
        <v>20000000</v>
      </c>
    </row>
    <row r="7" spans="1:3">
      <c r="A7" s="4" t="s">
        <v>28</v>
      </c>
    </row>
    <row r="8" spans="1:3">
      <c r="A8" s="4" t="s">
        <v>75</v>
      </c>
      <c r="B8" s="8" t="n">
        <v>0.001</v>
      </c>
      <c r="C8" s="8" t="n">
        <v>0.001</v>
      </c>
    </row>
    <row r="9" spans="1:3">
      <c r="A9" s="4" t="s">
        <v>74</v>
      </c>
      <c r="B9" s="5" t="n">
        <v>18838884</v>
      </c>
      <c r="C9" s="5" t="n">
        <v>18838884</v>
      </c>
    </row>
    <row r="10" spans="1:3">
      <c r="A10" s="4" t="s">
        <v>76</v>
      </c>
      <c r="B10" s="5" t="n">
        <v>13307157</v>
      </c>
      <c r="C10" s="5" t="n">
        <v>5841815</v>
      </c>
    </row>
    <row r="11" spans="1:3">
      <c r="A11" s="4" t="s">
        <v>77</v>
      </c>
      <c r="B11" s="5" t="n">
        <v>13307157</v>
      </c>
      <c r="C11" s="5" t="n">
        <v>5841815</v>
      </c>
    </row>
    <row r="12" spans="1:3">
      <c r="A12" s="4" t="s">
        <v>30</v>
      </c>
    </row>
    <row r="13" spans="1:3">
      <c r="A13" s="4" t="s">
        <v>75</v>
      </c>
      <c r="B13" s="8" t="n">
        <v>0.001</v>
      </c>
      <c r="C13" s="8" t="n">
        <v>0.001</v>
      </c>
    </row>
    <row r="14" spans="1:3">
      <c r="A14" s="4" t="s">
        <v>74</v>
      </c>
      <c r="B14" s="5" t="n">
        <v>1161116</v>
      </c>
      <c r="C14" s="5" t="n">
        <v>1161116</v>
      </c>
    </row>
    <row r="15" spans="1:3">
      <c r="A15" s="4" t="s">
        <v>76</v>
      </c>
      <c r="B15" s="5" t="n">
        <v>1055560</v>
      </c>
      <c r="C15" s="5" t="n">
        <v>1055560</v>
      </c>
    </row>
    <row r="16" spans="1:3">
      <c r="A16" s="4" t="s">
        <v>77</v>
      </c>
      <c r="B16" s="5" t="n">
        <v>1055560</v>
      </c>
      <c r="C16"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250</v>
      </c>
      <c r="B1" s="2" t="s">
        <v>251</v>
      </c>
    </row>
    <row r="2" spans="1:2">
      <c r="A2" s="4" t="s">
        <v>252</v>
      </c>
      <c r="B2" s="7" t="n">
        <v>29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2</v>
      </c>
    </row>
    <row r="2" spans="1:3">
      <c r="A2" s="4" t="s">
        <v>35</v>
      </c>
      <c r="B2" s="7" t="n">
        <v>649680</v>
      </c>
      <c r="C2" s="7" t="n">
        <v>279093</v>
      </c>
    </row>
    <row r="3" spans="1:3">
      <c r="A3" s="4" t="s">
        <v>254</v>
      </c>
    </row>
    <row r="4" spans="1:3">
      <c r="A4" s="4" t="s">
        <v>35</v>
      </c>
      <c r="B4" s="5" t="n">
        <v>519710</v>
      </c>
      <c r="C4" s="5" t="n">
        <v>194123</v>
      </c>
    </row>
    <row r="5" spans="1:3">
      <c r="A5" s="4" t="s">
        <v>255</v>
      </c>
    </row>
    <row r="6" spans="1:3">
      <c r="A6" s="4" t="s">
        <v>35</v>
      </c>
      <c r="B6" s="7" t="n">
        <v>129970</v>
      </c>
      <c r="C6" s="7" t="n">
        <v>849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56</v>
      </c>
      <c r="B1" s="2" t="s">
        <v>2</v>
      </c>
      <c r="C1" s="2" t="s">
        <v>32</v>
      </c>
      <c r="D1" s="2" t="s">
        <v>80</v>
      </c>
    </row>
    <row r="2" spans="1:4">
      <c r="A2" s="4" t="s">
        <v>36</v>
      </c>
      <c r="B2" s="7" t="n">
        <v>1258468</v>
      </c>
      <c r="C2" s="7" t="n">
        <v>783066</v>
      </c>
      <c r="D2" s="7" t="n">
        <v>469796</v>
      </c>
    </row>
    <row r="3" spans="1:4">
      <c r="A3" s="4" t="s">
        <v>257</v>
      </c>
    </row>
    <row r="4" spans="1:4">
      <c r="A4" s="4" t="s">
        <v>36</v>
      </c>
      <c r="B4" s="5" t="n">
        <v>821309</v>
      </c>
      <c r="C4" s="5" t="n">
        <v>510709</v>
      </c>
    </row>
    <row r="5" spans="1:4">
      <c r="A5" s="4" t="s">
        <v>258</v>
      </c>
    </row>
    <row r="6" spans="1:4">
      <c r="A6" s="4" t="s">
        <v>36</v>
      </c>
      <c r="B6" s="5" t="n">
        <v>432732</v>
      </c>
      <c r="C6" s="5" t="n">
        <v>211360</v>
      </c>
    </row>
    <row r="7" spans="1:4">
      <c r="A7" s="4" t="s">
        <v>259</v>
      </c>
    </row>
    <row r="8" spans="1:4">
      <c r="A8" s="4" t="s">
        <v>36</v>
      </c>
      <c r="B8" s="7" t="n">
        <v>4427</v>
      </c>
      <c r="C8" s="7" t="n">
        <v>609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0</v>
      </c>
      <c r="B1" s="2" t="s">
        <v>79</v>
      </c>
      <c r="D1" s="2" t="s">
        <v>1</v>
      </c>
    </row>
    <row r="2" spans="1:5">
      <c r="B2" s="2" t="s">
        <v>2</v>
      </c>
      <c r="C2" s="2" t="s">
        <v>80</v>
      </c>
      <c r="D2" s="2" t="s">
        <v>2</v>
      </c>
      <c r="E2" s="2" t="s">
        <v>80</v>
      </c>
    </row>
    <row r="3" spans="1:5">
      <c r="A3" s="4" t="s">
        <v>261</v>
      </c>
      <c r="B3" s="7" t="n">
        <v>-132895</v>
      </c>
      <c r="C3" s="4" t="s">
        <v>48</v>
      </c>
      <c r="D3" s="7" t="n">
        <v>-361326</v>
      </c>
      <c r="E3" s="4" t="s">
        <v>48</v>
      </c>
    </row>
    <row r="4" spans="1:5">
      <c r="A4" s="4" t="s">
        <v>262</v>
      </c>
      <c r="B4" s="5" t="n">
        <v>38000</v>
      </c>
      <c r="D4" s="7" t="n">
        <v>38000</v>
      </c>
      <c r="E4" s="4" t="s">
        <v>48</v>
      </c>
    </row>
    <row r="5" spans="1:5">
      <c r="A5" s="4" t="s">
        <v>263</v>
      </c>
    </row>
    <row r="6" spans="1:5">
      <c r="A6" s="4" t="s">
        <v>261</v>
      </c>
      <c r="B6" s="7" t="n">
        <v>-361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4" t="s">
        <v>265</v>
      </c>
      <c r="B2" s="7" t="n">
        <v>-1569313</v>
      </c>
      <c r="C2" s="7" t="n">
        <v>-1008712</v>
      </c>
    </row>
    <row r="3" spans="1:3">
      <c r="A3" s="4" t="s">
        <v>266</v>
      </c>
      <c r="B3" s="5" t="n">
        <v>10340088</v>
      </c>
      <c r="C3" s="5" t="n">
        <v>5577680</v>
      </c>
    </row>
    <row r="4" spans="1:3">
      <c r="A4" s="4" t="s">
        <v>267</v>
      </c>
    </row>
    <row r="5" spans="1:3">
      <c r="A5" s="4" t="s">
        <v>268</v>
      </c>
      <c r="B5" s="5" t="n">
        <v>11674203</v>
      </c>
      <c r="C5" s="5" t="n">
        <v>6261516</v>
      </c>
    </row>
    <row r="6" spans="1:3">
      <c r="A6" s="4" t="s">
        <v>269</v>
      </c>
    </row>
    <row r="7" spans="1:3">
      <c r="A7" s="4" t="s">
        <v>268</v>
      </c>
      <c r="B7" s="4" t="s">
        <v>48</v>
      </c>
      <c r="C7" s="5" t="n">
        <v>149803</v>
      </c>
    </row>
    <row r="8" spans="1:3">
      <c r="A8" s="4" t="s">
        <v>270</v>
      </c>
    </row>
    <row r="9" spans="1:3">
      <c r="A9" s="4" t="s">
        <v>268</v>
      </c>
      <c r="B9" s="7" t="n">
        <v>235198</v>
      </c>
      <c r="C9" s="7" t="n">
        <v>1750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1</v>
      </c>
      <c r="B1" s="2" t="s">
        <v>272</v>
      </c>
      <c r="C1" s="2" t="s">
        <v>273</v>
      </c>
      <c r="D1" s="2" t="s">
        <v>274</v>
      </c>
      <c r="E1" s="2" t="s">
        <v>275</v>
      </c>
      <c r="F1" s="2" t="s">
        <v>276</v>
      </c>
      <c r="G1" s="2" t="s">
        <v>277</v>
      </c>
      <c r="H1" s="2" t="s">
        <v>278</v>
      </c>
      <c r="I1" s="2" t="s">
        <v>279</v>
      </c>
      <c r="J1" s="2" t="s">
        <v>280</v>
      </c>
      <c r="K1" s="2" t="s">
        <v>2</v>
      </c>
      <c r="L1" s="2" t="s">
        <v>32</v>
      </c>
    </row>
    <row r="2" spans="1:12">
      <c r="A2" s="4" t="s">
        <v>252</v>
      </c>
      <c r="L2" s="7" t="n">
        <v>2950000</v>
      </c>
    </row>
    <row r="3" spans="1:12">
      <c r="A3" s="4" t="s">
        <v>281</v>
      </c>
    </row>
    <row r="4" spans="1:12">
      <c r="A4" s="4" t="s">
        <v>282</v>
      </c>
      <c r="K4" s="4" t="s">
        <v>283</v>
      </c>
    </row>
    <row r="5" spans="1:12">
      <c r="A5" s="4" t="s">
        <v>284</v>
      </c>
      <c r="K5" s="4" t="s">
        <v>283</v>
      </c>
    </row>
    <row r="6" spans="1:12">
      <c r="A6" s="4" t="s">
        <v>285</v>
      </c>
    </row>
    <row r="7" spans="1:12">
      <c r="A7" s="4" t="s">
        <v>282</v>
      </c>
      <c r="K7" s="4" t="s">
        <v>286</v>
      </c>
    </row>
    <row r="8" spans="1:12">
      <c r="A8" s="4" t="s">
        <v>284</v>
      </c>
      <c r="K8" s="4" t="s">
        <v>287</v>
      </c>
    </row>
    <row r="9" spans="1:12">
      <c r="A9" s="4" t="s">
        <v>288</v>
      </c>
    </row>
    <row r="10" spans="1:12">
      <c r="A10" s="4" t="s">
        <v>289</v>
      </c>
      <c r="F10" s="7" t="n">
        <v>2983444</v>
      </c>
    </row>
    <row r="11" spans="1:12">
      <c r="A11" s="4" t="s">
        <v>252</v>
      </c>
      <c r="F11" s="7" t="n">
        <v>2950000</v>
      </c>
    </row>
    <row r="12" spans="1:12">
      <c r="A12" s="4" t="s">
        <v>290</v>
      </c>
    </row>
    <row r="13" spans="1:12">
      <c r="A13" s="4" t="s">
        <v>289</v>
      </c>
      <c r="E13" s="7" t="n">
        <v>2817000</v>
      </c>
    </row>
    <row r="14" spans="1:12">
      <c r="A14" s="4" t="s">
        <v>291</v>
      </c>
    </row>
    <row r="15" spans="1:12">
      <c r="A15" s="4" t="s">
        <v>289</v>
      </c>
      <c r="D15" s="7" t="n">
        <v>2991314</v>
      </c>
    </row>
    <row r="16" spans="1:12">
      <c r="A16" s="4" t="s">
        <v>292</v>
      </c>
    </row>
    <row r="17" spans="1:12">
      <c r="A17" s="4" t="s">
        <v>289</v>
      </c>
      <c r="C17" s="7" t="n">
        <v>3199036</v>
      </c>
    </row>
    <row r="18" spans="1:12">
      <c r="A18" s="4" t="s">
        <v>293</v>
      </c>
    </row>
    <row r="19" spans="1:12">
      <c r="A19" s="4" t="s">
        <v>289</v>
      </c>
      <c r="B19" s="7" t="n">
        <v>623596</v>
      </c>
    </row>
    <row r="20" spans="1:12">
      <c r="A20" s="4" t="s">
        <v>294</v>
      </c>
    </row>
    <row r="21" spans="1:12">
      <c r="A21" s="4" t="s">
        <v>289</v>
      </c>
      <c r="B21" s="5" t="n">
        <v>900000</v>
      </c>
    </row>
    <row r="22" spans="1:12">
      <c r="A22" s="4" t="s">
        <v>295</v>
      </c>
    </row>
    <row r="23" spans="1:12">
      <c r="A23" s="4" t="s">
        <v>289</v>
      </c>
      <c r="B23" s="7" t="n">
        <v>22500</v>
      </c>
    </row>
    <row r="24" spans="1:12">
      <c r="A24" s="4" t="s">
        <v>296</v>
      </c>
      <c r="B24" s="4" t="s">
        <v>297</v>
      </c>
    </row>
    <row r="25" spans="1:12">
      <c r="A25" s="4" t="s">
        <v>298</v>
      </c>
      <c r="B25" s="7" t="n">
        <v>450000</v>
      </c>
    </row>
    <row r="26" spans="1:12">
      <c r="A26" s="4" t="s">
        <v>299</v>
      </c>
      <c r="B26" s="7" t="n">
        <v>427500</v>
      </c>
    </row>
    <row r="27" spans="1:12">
      <c r="A27" s="4" t="s">
        <v>300</v>
      </c>
    </row>
    <row r="28" spans="1:12">
      <c r="A28" s="4" t="s">
        <v>289</v>
      </c>
      <c r="J28" s="7" t="n">
        <v>6954246</v>
      </c>
    </row>
    <row r="29" spans="1:12">
      <c r="A29" s="4" t="s">
        <v>298</v>
      </c>
      <c r="J29" s="5" t="n">
        <v>687500</v>
      </c>
    </row>
    <row r="30" spans="1:12">
      <c r="A30" s="4" t="s">
        <v>301</v>
      </c>
    </row>
    <row r="31" spans="1:12">
      <c r="A31" s="4" t="s">
        <v>289</v>
      </c>
      <c r="J31" s="7" t="n">
        <v>287320</v>
      </c>
    </row>
    <row r="32" spans="1:12">
      <c r="A32" s="4" t="s">
        <v>302</v>
      </c>
    </row>
    <row r="33" spans="1:12">
      <c r="A33" s="4" t="s">
        <v>289</v>
      </c>
      <c r="H33" s="7" t="n">
        <v>2021885</v>
      </c>
    </row>
    <row r="34" spans="1:12">
      <c r="A34" s="4" t="s">
        <v>303</v>
      </c>
    </row>
    <row r="35" spans="1:12">
      <c r="A35" s="4" t="s">
        <v>289</v>
      </c>
      <c r="I35" s="7" t="n">
        <v>1345000</v>
      </c>
    </row>
    <row r="36" spans="1:12">
      <c r="A36" s="4" t="s">
        <v>304</v>
      </c>
      <c r="I36" s="7" t="n">
        <v>126500</v>
      </c>
    </row>
    <row r="37" spans="1:12">
      <c r="A37" s="4" t="s">
        <v>305</v>
      </c>
    </row>
    <row r="38" spans="1:12">
      <c r="A38" s="4" t="s">
        <v>289</v>
      </c>
      <c r="G38" s="7" t="n">
        <v>1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4" t="s">
        <v>307</v>
      </c>
      <c r="B3" s="7" t="n">
        <v>4986500</v>
      </c>
      <c r="D3" s="7" t="n">
        <v>4986500</v>
      </c>
    </row>
    <row r="4" spans="1:5">
      <c r="A4" s="3" t="s">
        <v>308</v>
      </c>
    </row>
    <row r="5" spans="1:5">
      <c r="A5" s="4" t="s">
        <v>42</v>
      </c>
      <c r="D5" s="5" t="n">
        <v>5422037</v>
      </c>
    </row>
    <row r="6" spans="1:5">
      <c r="A6" s="4" t="s">
        <v>309</v>
      </c>
      <c r="B6" s="5" t="n">
        <v>8988985</v>
      </c>
      <c r="D6" s="5" t="n">
        <v>8988985</v>
      </c>
    </row>
    <row r="7" spans="1:5">
      <c r="A7" s="4" t="s">
        <v>310</v>
      </c>
      <c r="B7" s="5" t="n">
        <v>13964390</v>
      </c>
      <c r="D7" s="5" t="n">
        <v>13964390</v>
      </c>
    </row>
    <row r="8" spans="1:5">
      <c r="A8" s="4" t="s">
        <v>307</v>
      </c>
      <c r="B8" s="5" t="n">
        <v>4986500</v>
      </c>
      <c r="D8" s="5" t="n">
        <v>4986500</v>
      </c>
    </row>
    <row r="9" spans="1:5">
      <c r="A9" s="4" t="s">
        <v>42</v>
      </c>
      <c r="D9" s="5" t="n">
        <v>5422037</v>
      </c>
    </row>
    <row r="10" spans="1:5">
      <c r="A10" s="4" t="s">
        <v>34</v>
      </c>
      <c r="B10" s="5" t="n">
        <v>118694</v>
      </c>
      <c r="D10" s="5" t="n">
        <v>118694</v>
      </c>
    </row>
    <row r="11" spans="1:5">
      <c r="A11" s="4" t="s">
        <v>142</v>
      </c>
      <c r="B11" s="5" t="n">
        <v>45355</v>
      </c>
      <c r="D11" s="5" t="n">
        <v>45355</v>
      </c>
    </row>
    <row r="12" spans="1:5">
      <c r="A12" s="4" t="s">
        <v>50</v>
      </c>
      <c r="B12" s="5" t="n">
        <v>164049</v>
      </c>
      <c r="D12" s="5" t="n">
        <v>164049</v>
      </c>
    </row>
    <row r="13" spans="1:5">
      <c r="A13" s="4" t="s">
        <v>311</v>
      </c>
      <c r="B13" s="5" t="n">
        <v>14139534</v>
      </c>
      <c r="D13" s="5" t="n">
        <v>14139534</v>
      </c>
    </row>
    <row r="14" spans="1:5">
      <c r="A14" s="4" t="s">
        <v>312</v>
      </c>
      <c r="B14" s="5" t="n">
        <v>-175144</v>
      </c>
      <c r="D14" s="5" t="n">
        <v>-175144</v>
      </c>
    </row>
    <row r="15" spans="1:5">
      <c r="A15" s="4" t="s">
        <v>312</v>
      </c>
      <c r="B15" s="5" t="n">
        <v>175144</v>
      </c>
      <c r="D15" s="5" t="n">
        <v>175144</v>
      </c>
    </row>
    <row r="16" spans="1:5">
      <c r="A16" s="4" t="s">
        <v>313</v>
      </c>
      <c r="B16" s="5" t="n">
        <v>260014</v>
      </c>
      <c r="C16" s="7" t="n">
        <v>174747</v>
      </c>
      <c r="D16" s="5" t="n">
        <v>516172</v>
      </c>
      <c r="E16" s="7" t="n">
        <v>354958</v>
      </c>
    </row>
    <row r="17" spans="1:5">
      <c r="A17" s="4" t="s">
        <v>314</v>
      </c>
      <c r="B17" s="5" t="n">
        <v>665990</v>
      </c>
      <c r="C17" s="5" t="n">
        <v>704493</v>
      </c>
      <c r="D17" s="5" t="n">
        <v>1183162</v>
      </c>
      <c r="E17" s="5" t="n">
        <v>1412796</v>
      </c>
    </row>
    <row r="18" spans="1:5">
      <c r="A18" s="4" t="s">
        <v>315</v>
      </c>
      <c r="B18" s="5" t="n">
        <v>-29743</v>
      </c>
      <c r="C18" s="5" t="n">
        <v>-113067</v>
      </c>
      <c r="D18" s="5" t="n">
        <v>-69812</v>
      </c>
      <c r="E18" s="5" t="n">
        <v>-193209</v>
      </c>
    </row>
    <row r="19" spans="1:5">
      <c r="A19" s="4" t="s">
        <v>316</v>
      </c>
      <c r="B19" s="5" t="n">
        <v>55880</v>
      </c>
      <c r="C19" s="5" t="n">
        <v>16064</v>
      </c>
      <c r="D19" s="5" t="n">
        <v>100556</v>
      </c>
      <c r="E19" s="5" t="n">
        <v>63718</v>
      </c>
    </row>
    <row r="20" spans="1:5">
      <c r="A20" s="4" t="s">
        <v>317</v>
      </c>
    </row>
    <row r="21" spans="1:5">
      <c r="A21" s="3" t="s">
        <v>308</v>
      </c>
    </row>
    <row r="22" spans="1:5">
      <c r="A22" s="4" t="s">
        <v>318</v>
      </c>
      <c r="B22" s="5" t="n">
        <v>240000</v>
      </c>
      <c r="D22" s="5" t="n">
        <v>240000</v>
      </c>
    </row>
    <row r="23" spans="1:5">
      <c r="A23" s="4" t="s">
        <v>319</v>
      </c>
    </row>
    <row r="24" spans="1:5">
      <c r="A24" s="3" t="s">
        <v>308</v>
      </c>
    </row>
    <row r="25" spans="1:5">
      <c r="A25" s="4" t="s">
        <v>318</v>
      </c>
      <c r="B25" s="5" t="n">
        <v>3110263</v>
      </c>
      <c r="D25" s="5" t="n">
        <v>3110263</v>
      </c>
    </row>
    <row r="26" spans="1:5">
      <c r="A26" s="4" t="s">
        <v>320</v>
      </c>
    </row>
    <row r="27" spans="1:5">
      <c r="A27" s="3" t="s">
        <v>308</v>
      </c>
    </row>
    <row r="28" spans="1:5">
      <c r="A28" s="4" t="s">
        <v>318</v>
      </c>
      <c r="B28" s="5" t="n">
        <v>191685</v>
      </c>
      <c r="D28" s="5" t="n">
        <v>191685</v>
      </c>
    </row>
    <row r="29" spans="1:5">
      <c r="A29" s="4" t="s">
        <v>321</v>
      </c>
    </row>
    <row r="30" spans="1:5">
      <c r="A30" s="3" t="s">
        <v>308</v>
      </c>
    </row>
    <row r="31" spans="1:5">
      <c r="A31" s="4" t="s">
        <v>318</v>
      </c>
      <c r="B31" s="5" t="n">
        <v>25000</v>
      </c>
      <c r="D31" s="5" t="n">
        <v>25000</v>
      </c>
    </row>
    <row r="32" spans="1:5">
      <c r="A32" s="4" t="s">
        <v>288</v>
      </c>
    </row>
    <row r="33" spans="1:5">
      <c r="A33" s="4" t="s">
        <v>307</v>
      </c>
      <c r="B33" s="5" t="n">
        <v>1850000</v>
      </c>
      <c r="D33" s="5" t="n">
        <v>1850000</v>
      </c>
    </row>
    <row r="34" spans="1:5">
      <c r="A34" s="3" t="s">
        <v>308</v>
      </c>
    </row>
    <row r="35" spans="1:5">
      <c r="A35" s="4" t="s">
        <v>42</v>
      </c>
      <c r="D35" s="5" t="n">
        <v>230500</v>
      </c>
    </row>
    <row r="36" spans="1:5">
      <c r="A36" s="4" t="s">
        <v>309</v>
      </c>
      <c r="B36" s="5" t="n">
        <v>1133444</v>
      </c>
      <c r="D36" s="5" t="n">
        <v>1133444</v>
      </c>
    </row>
    <row r="37" spans="1:5">
      <c r="A37" s="4" t="s">
        <v>310</v>
      </c>
      <c r="B37" s="5" t="n">
        <v>2983444</v>
      </c>
      <c r="D37" s="5" t="n">
        <v>2983444</v>
      </c>
    </row>
    <row r="38" spans="1:5">
      <c r="A38" s="4" t="s">
        <v>307</v>
      </c>
      <c r="B38" s="5" t="n">
        <v>1850000</v>
      </c>
      <c r="D38" s="5" t="n">
        <v>1850000</v>
      </c>
    </row>
    <row r="39" spans="1:5">
      <c r="A39" s="4" t="s">
        <v>42</v>
      </c>
      <c r="D39" s="5" t="n">
        <v>230500</v>
      </c>
    </row>
    <row r="40" spans="1:5">
      <c r="A40" s="4" t="s">
        <v>313</v>
      </c>
      <c r="B40" s="5" t="n">
        <v>70846</v>
      </c>
      <c r="D40" s="5" t="n">
        <v>212539</v>
      </c>
    </row>
    <row r="41" spans="1:5">
      <c r="A41" s="4" t="s">
        <v>314</v>
      </c>
      <c r="B41" s="5" t="n">
        <v>264001</v>
      </c>
      <c r="D41" s="5" t="n">
        <v>623077</v>
      </c>
    </row>
    <row r="42" spans="1:5">
      <c r="A42" s="4" t="s">
        <v>315</v>
      </c>
      <c r="B42" s="5" t="n">
        <v>24293</v>
      </c>
      <c r="D42" s="5" t="n">
        <v>-17462</v>
      </c>
    </row>
    <row r="43" spans="1:5">
      <c r="A43" s="4" t="s">
        <v>316</v>
      </c>
      <c r="B43" s="4" t="s">
        <v>48</v>
      </c>
      <c r="D43" s="5" t="n">
        <v>14468</v>
      </c>
    </row>
    <row r="44" spans="1:5">
      <c r="A44" s="4" t="s">
        <v>322</v>
      </c>
    </row>
    <row r="45" spans="1:5">
      <c r="A45" s="3" t="s">
        <v>308</v>
      </c>
    </row>
    <row r="46" spans="1:5">
      <c r="A46" s="4" t="s">
        <v>318</v>
      </c>
      <c r="B46" s="4" t="s">
        <v>48</v>
      </c>
      <c r="D46" s="4" t="s">
        <v>48</v>
      </c>
    </row>
    <row r="47" spans="1:5">
      <c r="A47" s="4" t="s">
        <v>323</v>
      </c>
    </row>
    <row r="48" spans="1:5">
      <c r="A48" s="3" t="s">
        <v>308</v>
      </c>
    </row>
    <row r="49" spans="1:5">
      <c r="A49" s="4" t="s">
        <v>318</v>
      </c>
      <c r="B49" s="5" t="n">
        <v>888259</v>
      </c>
      <c r="D49" s="5" t="n">
        <v>888259</v>
      </c>
    </row>
    <row r="50" spans="1:5">
      <c r="A50" s="4" t="s">
        <v>324</v>
      </c>
    </row>
    <row r="51" spans="1:5">
      <c r="A51" s="3" t="s">
        <v>308</v>
      </c>
    </row>
    <row r="52" spans="1:5">
      <c r="A52" s="4" t="s">
        <v>318</v>
      </c>
      <c r="B52" s="5" t="n">
        <v>14685</v>
      </c>
      <c r="D52" s="5" t="n">
        <v>14685</v>
      </c>
    </row>
    <row r="53" spans="1:5">
      <c r="A53" s="4" t="s">
        <v>325</v>
      </c>
    </row>
    <row r="54" spans="1:5">
      <c r="A54" s="3" t="s">
        <v>308</v>
      </c>
    </row>
    <row r="55" spans="1:5">
      <c r="A55" s="4" t="s">
        <v>318</v>
      </c>
      <c r="B55" s="4" t="s">
        <v>48</v>
      </c>
      <c r="D55" s="4" t="s">
        <v>48</v>
      </c>
    </row>
    <row r="56" spans="1:5">
      <c r="A56" s="4" t="s">
        <v>290</v>
      </c>
    </row>
    <row r="57" spans="1:5">
      <c r="A57" s="4" t="s">
        <v>307</v>
      </c>
      <c r="B57" s="5" t="n">
        <v>126480</v>
      </c>
      <c r="D57" s="5" t="n">
        <v>126480</v>
      </c>
    </row>
    <row r="58" spans="1:5">
      <c r="A58" s="3" t="s">
        <v>308</v>
      </c>
    </row>
    <row r="59" spans="1:5">
      <c r="A59" s="4" t="s">
        <v>42</v>
      </c>
      <c r="D59" s="5" t="n">
        <v>1870873</v>
      </c>
    </row>
    <row r="60" spans="1:5">
      <c r="A60" s="4" t="s">
        <v>309</v>
      </c>
      <c r="B60" s="5" t="n">
        <v>2690520</v>
      </c>
      <c r="D60" s="5" t="n">
        <v>2690520</v>
      </c>
    </row>
    <row r="61" spans="1:5">
      <c r="A61" s="4" t="s">
        <v>310</v>
      </c>
      <c r="B61" s="5" t="n">
        <v>2817000</v>
      </c>
      <c r="D61" s="5" t="n">
        <v>2817000</v>
      </c>
    </row>
    <row r="62" spans="1:5">
      <c r="A62" s="4" t="s">
        <v>307</v>
      </c>
      <c r="B62" s="5" t="n">
        <v>126480</v>
      </c>
      <c r="D62" s="5" t="n">
        <v>126480</v>
      </c>
    </row>
    <row r="63" spans="1:5">
      <c r="A63" s="4" t="s">
        <v>42</v>
      </c>
      <c r="D63" s="5" t="n">
        <v>1870873</v>
      </c>
    </row>
    <row r="64" spans="1:5">
      <c r="A64" s="4" t="s">
        <v>313</v>
      </c>
      <c r="B64" s="5" t="n">
        <v>45770</v>
      </c>
      <c r="D64" s="5" t="n">
        <v>122054</v>
      </c>
    </row>
    <row r="65" spans="1:5">
      <c r="A65" s="4" t="s">
        <v>314</v>
      </c>
      <c r="B65" s="5" t="n">
        <v>85178</v>
      </c>
      <c r="D65" s="5" t="n">
        <v>237954</v>
      </c>
    </row>
    <row r="66" spans="1:5">
      <c r="A66" s="4" t="s">
        <v>315</v>
      </c>
      <c r="B66" s="5" t="n">
        <v>21281</v>
      </c>
      <c r="D66" s="5" t="n">
        <v>77010</v>
      </c>
    </row>
    <row r="67" spans="1:5">
      <c r="A67" s="4" t="s">
        <v>316</v>
      </c>
      <c r="B67" s="4" t="s">
        <v>48</v>
      </c>
      <c r="D67" s="5" t="n">
        <v>8645</v>
      </c>
    </row>
    <row r="68" spans="1:5">
      <c r="A68" s="4" t="s">
        <v>326</v>
      </c>
    </row>
    <row r="69" spans="1:5">
      <c r="A69" s="3" t="s">
        <v>308</v>
      </c>
    </row>
    <row r="70" spans="1:5">
      <c r="A70" s="4" t="s">
        <v>318</v>
      </c>
      <c r="B70" s="5" t="n">
        <v>240000</v>
      </c>
      <c r="D70" s="5" t="n">
        <v>240000</v>
      </c>
    </row>
    <row r="71" spans="1:5">
      <c r="A71" s="4" t="s">
        <v>327</v>
      </c>
    </row>
    <row r="72" spans="1:5">
      <c r="A72" s="3" t="s">
        <v>308</v>
      </c>
    </row>
    <row r="73" spans="1:5">
      <c r="A73" s="4" t="s">
        <v>318</v>
      </c>
      <c r="B73" s="5" t="n">
        <v>534147</v>
      </c>
      <c r="D73" s="5" t="n">
        <v>534147</v>
      </c>
    </row>
    <row r="74" spans="1:5">
      <c r="A74" s="4" t="s">
        <v>328</v>
      </c>
    </row>
    <row r="75" spans="1:5">
      <c r="A75" s="3" t="s">
        <v>308</v>
      </c>
    </row>
    <row r="76" spans="1:5">
      <c r="A76" s="4" t="s">
        <v>318</v>
      </c>
      <c r="B76" s="5" t="n">
        <v>40500</v>
      </c>
      <c r="D76" s="5" t="n">
        <v>40500</v>
      </c>
    </row>
    <row r="77" spans="1:5">
      <c r="A77" s="4" t="s">
        <v>329</v>
      </c>
    </row>
    <row r="78" spans="1:5">
      <c r="A78" s="3" t="s">
        <v>308</v>
      </c>
    </row>
    <row r="79" spans="1:5">
      <c r="A79" s="4" t="s">
        <v>318</v>
      </c>
      <c r="B79" s="5" t="n">
        <v>5000</v>
      </c>
      <c r="D79" s="5" t="n">
        <v>5000</v>
      </c>
    </row>
    <row r="80" spans="1:5">
      <c r="A80" s="4" t="s">
        <v>330</v>
      </c>
    </row>
    <row r="81" spans="1:5">
      <c r="A81" s="4" t="s">
        <v>307</v>
      </c>
      <c r="B81" s="5" t="n">
        <v>3010020</v>
      </c>
      <c r="D81" s="5" t="n">
        <v>3010020</v>
      </c>
    </row>
    <row r="82" spans="1:5">
      <c r="A82" s="3" t="s">
        <v>308</v>
      </c>
    </row>
    <row r="83" spans="1:5">
      <c r="A83" s="4" t="s">
        <v>42</v>
      </c>
      <c r="D83" s="5" t="n">
        <v>3032569</v>
      </c>
    </row>
    <row r="84" spans="1:5">
      <c r="A84" s="4" t="s">
        <v>309</v>
      </c>
      <c r="B84" s="5" t="n">
        <v>4703926</v>
      </c>
      <c r="D84" s="5" t="n">
        <v>4703926</v>
      </c>
    </row>
    <row r="85" spans="1:5">
      <c r="A85" s="4" t="s">
        <v>310</v>
      </c>
      <c r="B85" s="5" t="n">
        <v>7713946</v>
      </c>
      <c r="D85" s="5" t="n">
        <v>7713946</v>
      </c>
    </row>
    <row r="86" spans="1:5">
      <c r="A86" s="4" t="s">
        <v>307</v>
      </c>
      <c r="B86" s="5" t="n">
        <v>3010020</v>
      </c>
      <c r="D86" s="5" t="n">
        <v>3010020</v>
      </c>
    </row>
    <row r="87" spans="1:5">
      <c r="A87" s="4" t="s">
        <v>42</v>
      </c>
      <c r="D87" s="5" t="n">
        <v>3032569</v>
      </c>
    </row>
    <row r="88" spans="1:5">
      <c r="A88" s="4" t="s">
        <v>313</v>
      </c>
      <c r="B88" s="5" t="n">
        <v>129649</v>
      </c>
      <c r="D88" s="5" t="n">
        <v>167830</v>
      </c>
    </row>
    <row r="89" spans="1:5">
      <c r="A89" s="4" t="s">
        <v>314</v>
      </c>
      <c r="B89" s="5" t="n">
        <v>238746</v>
      </c>
      <c r="D89" s="5" t="n">
        <v>244066</v>
      </c>
    </row>
    <row r="90" spans="1:5">
      <c r="A90" s="4" t="s">
        <v>315</v>
      </c>
      <c r="B90" s="5" t="n">
        <v>-30404</v>
      </c>
      <c r="D90" s="5" t="n">
        <v>-84447</v>
      </c>
    </row>
    <row r="91" spans="1:5">
      <c r="A91" s="4" t="s">
        <v>316</v>
      </c>
      <c r="B91" s="5" t="n">
        <v>27587</v>
      </c>
      <c r="D91" s="5" t="n">
        <v>49150</v>
      </c>
    </row>
    <row r="92" spans="1:5">
      <c r="A92" s="4" t="s">
        <v>331</v>
      </c>
    </row>
    <row r="93" spans="1:5">
      <c r="A93" s="3" t="s">
        <v>308</v>
      </c>
    </row>
    <row r="94" spans="1:5">
      <c r="A94" s="4" t="s">
        <v>318</v>
      </c>
      <c r="B94" s="4" t="s">
        <v>48</v>
      </c>
      <c r="D94" s="4" t="s">
        <v>48</v>
      </c>
    </row>
    <row r="95" spans="1:5">
      <c r="A95" s="4" t="s">
        <v>332</v>
      </c>
    </row>
    <row r="96" spans="1:5">
      <c r="A96" s="3" t="s">
        <v>308</v>
      </c>
    </row>
    <row r="97" spans="1:5">
      <c r="A97" s="4" t="s">
        <v>318</v>
      </c>
      <c r="B97" s="5" t="n">
        <v>1534857</v>
      </c>
      <c r="D97" s="5" t="n">
        <v>1534857</v>
      </c>
    </row>
    <row r="98" spans="1:5">
      <c r="A98" s="4" t="s">
        <v>333</v>
      </c>
    </row>
    <row r="99" spans="1:5">
      <c r="A99" s="3" t="s">
        <v>308</v>
      </c>
    </row>
    <row r="100" spans="1:5">
      <c r="A100" s="4" t="s">
        <v>318</v>
      </c>
      <c r="B100" s="5" t="n">
        <v>136500</v>
      </c>
      <c r="D100" s="5" t="n">
        <v>136500</v>
      </c>
    </row>
    <row r="101" spans="1:5">
      <c r="A101" s="4" t="s">
        <v>334</v>
      </c>
    </row>
    <row r="102" spans="1:5">
      <c r="A102" s="3" t="s">
        <v>308</v>
      </c>
    </row>
    <row r="103" spans="1:5">
      <c r="A103" s="4" t="s">
        <v>318</v>
      </c>
      <c r="B103" s="4" t="s">
        <v>48</v>
      </c>
      <c r="D103" s="4" t="s">
        <v>48</v>
      </c>
    </row>
    <row r="104" spans="1:5">
      <c r="A104" s="4" t="s">
        <v>335</v>
      </c>
    </row>
    <row r="105" spans="1:5">
      <c r="A105" s="4" t="s">
        <v>307</v>
      </c>
      <c r="B105" s="5" t="n">
        <v>4986500</v>
      </c>
      <c r="D105" s="5" t="n">
        <v>4986500</v>
      </c>
    </row>
    <row r="106" spans="1:5">
      <c r="A106" s="3" t="s">
        <v>308</v>
      </c>
    </row>
    <row r="107" spans="1:5">
      <c r="A107" s="4" t="s">
        <v>42</v>
      </c>
      <c r="D107" s="5" t="n">
        <v>5133942</v>
      </c>
    </row>
    <row r="108" spans="1:5">
      <c r="A108" s="4" t="s">
        <v>309</v>
      </c>
      <c r="B108" s="5" t="n">
        <v>8527890</v>
      </c>
      <c r="D108" s="5" t="n">
        <v>8527890</v>
      </c>
    </row>
    <row r="109" spans="1:5">
      <c r="A109" s="4" t="s">
        <v>310</v>
      </c>
      <c r="B109" s="5" t="n">
        <v>13514390</v>
      </c>
      <c r="D109" s="5" t="n">
        <v>13514390</v>
      </c>
    </row>
    <row r="110" spans="1:5">
      <c r="A110" s="4" t="s">
        <v>307</v>
      </c>
      <c r="B110" s="5" t="n">
        <v>4986500</v>
      </c>
      <c r="D110" s="5" t="n">
        <v>4986500</v>
      </c>
    </row>
    <row r="111" spans="1:5">
      <c r="A111" s="4" t="s">
        <v>42</v>
      </c>
      <c r="D111" s="5" t="n">
        <v>5133942</v>
      </c>
    </row>
    <row r="112" spans="1:5">
      <c r="A112" s="4" t="s">
        <v>313</v>
      </c>
      <c r="B112" s="5" t="n">
        <v>246265</v>
      </c>
      <c r="D112" s="5" t="n">
        <v>502423</v>
      </c>
    </row>
    <row r="113" spans="1:5">
      <c r="A113" s="4" t="s">
        <v>314</v>
      </c>
      <c r="B113" s="5" t="n">
        <v>587925</v>
      </c>
      <c r="D113" s="5" t="n">
        <v>1105097</v>
      </c>
    </row>
    <row r="114" spans="1:5">
      <c r="A114" s="4" t="s">
        <v>315</v>
      </c>
      <c r="B114" s="5" t="n">
        <v>15170</v>
      </c>
      <c r="D114" s="5" t="n">
        <v>-24899</v>
      </c>
    </row>
    <row r="115" spans="1:5">
      <c r="A115" s="4" t="s">
        <v>316</v>
      </c>
      <c r="B115" s="5" t="n">
        <v>27587</v>
      </c>
      <c r="D115" s="5" t="n">
        <v>72263</v>
      </c>
    </row>
    <row r="116" spans="1:5">
      <c r="A116" s="4" t="s">
        <v>336</v>
      </c>
    </row>
    <row r="117" spans="1:5">
      <c r="A117" s="3" t="s">
        <v>308</v>
      </c>
    </row>
    <row r="118" spans="1:5">
      <c r="A118" s="4" t="s">
        <v>318</v>
      </c>
      <c r="B118" s="5" t="n">
        <v>240000</v>
      </c>
      <c r="D118" s="5" t="n">
        <v>240000</v>
      </c>
    </row>
    <row r="119" spans="1:5">
      <c r="A119" s="4" t="s">
        <v>337</v>
      </c>
    </row>
    <row r="120" spans="1:5">
      <c r="A120" s="3" t="s">
        <v>308</v>
      </c>
    </row>
    <row r="121" spans="1:5">
      <c r="A121" s="4" t="s">
        <v>318</v>
      </c>
      <c r="B121" s="5" t="n">
        <v>2957263</v>
      </c>
      <c r="D121" s="5" t="n">
        <v>2957263</v>
      </c>
    </row>
    <row r="122" spans="1:5">
      <c r="A122" s="4" t="s">
        <v>338</v>
      </c>
    </row>
    <row r="123" spans="1:5">
      <c r="A123" s="3" t="s">
        <v>308</v>
      </c>
    </row>
    <row r="124" spans="1:5">
      <c r="A124" s="4" t="s">
        <v>318</v>
      </c>
      <c r="B124" s="5" t="n">
        <v>191685</v>
      </c>
      <c r="D124" s="5" t="n">
        <v>191685</v>
      </c>
    </row>
    <row r="125" spans="1:5">
      <c r="A125" s="4" t="s">
        <v>339</v>
      </c>
    </row>
    <row r="126" spans="1:5">
      <c r="A126" s="3" t="s">
        <v>308</v>
      </c>
    </row>
    <row r="127" spans="1:5">
      <c r="A127" s="4" t="s">
        <v>318</v>
      </c>
      <c r="B127" s="5" t="n">
        <v>5000</v>
      </c>
      <c r="D127" s="5" t="n">
        <v>5000</v>
      </c>
    </row>
    <row r="128" spans="1:5">
      <c r="A128" s="4" t="s">
        <v>295</v>
      </c>
    </row>
    <row r="129" spans="1:5">
      <c r="A129" s="4" t="s">
        <v>307</v>
      </c>
      <c r="B129" s="4" t="s">
        <v>48</v>
      </c>
      <c r="D129" s="4" t="s">
        <v>48</v>
      </c>
    </row>
    <row r="130" spans="1:5">
      <c r="A130" s="3" t="s">
        <v>308</v>
      </c>
    </row>
    <row r="131" spans="1:5">
      <c r="A131" s="4" t="s">
        <v>42</v>
      </c>
      <c r="D131" s="5" t="n">
        <v>288095</v>
      </c>
    </row>
    <row r="132" spans="1:5">
      <c r="A132" s="4" t="s">
        <v>309</v>
      </c>
      <c r="B132" s="5" t="n">
        <v>461095</v>
      </c>
      <c r="D132" s="5" t="n">
        <v>461095</v>
      </c>
    </row>
    <row r="133" spans="1:5">
      <c r="A133" s="4" t="s">
        <v>310</v>
      </c>
      <c r="B133" s="5" t="n">
        <v>450000</v>
      </c>
      <c r="D133" s="5" t="n">
        <v>450000</v>
      </c>
    </row>
    <row r="134" spans="1:5">
      <c r="A134" s="4" t="s">
        <v>307</v>
      </c>
      <c r="B134" s="4" t="s">
        <v>48</v>
      </c>
      <c r="D134" s="4" t="s">
        <v>48</v>
      </c>
    </row>
    <row r="135" spans="1:5">
      <c r="A135" s="4" t="s">
        <v>42</v>
      </c>
      <c r="D135" s="5" t="n">
        <v>288095</v>
      </c>
    </row>
    <row r="136" spans="1:5">
      <c r="A136" s="4" t="s">
        <v>34</v>
      </c>
      <c r="B136" s="5" t="n">
        <v>118694</v>
      </c>
      <c r="D136" s="5" t="n">
        <v>118694</v>
      </c>
    </row>
    <row r="137" spans="1:5">
      <c r="A137" s="4" t="s">
        <v>142</v>
      </c>
      <c r="B137" s="5" t="n">
        <v>45355</v>
      </c>
      <c r="D137" s="5" t="n">
        <v>45355</v>
      </c>
    </row>
    <row r="138" spans="1:5">
      <c r="A138" s="4" t="s">
        <v>50</v>
      </c>
      <c r="B138" s="5" t="n">
        <v>164049</v>
      </c>
      <c r="D138" s="5" t="n">
        <v>164049</v>
      </c>
    </row>
    <row r="139" spans="1:5">
      <c r="A139" s="4" t="s">
        <v>311</v>
      </c>
      <c r="B139" s="5" t="n">
        <v>625144</v>
      </c>
      <c r="D139" s="5" t="n">
        <v>625144</v>
      </c>
    </row>
    <row r="140" spans="1:5">
      <c r="A140" s="4" t="s">
        <v>312</v>
      </c>
      <c r="B140" s="5" t="n">
        <v>-175144</v>
      </c>
      <c r="D140" s="5" t="n">
        <v>-175144</v>
      </c>
    </row>
    <row r="141" spans="1:5">
      <c r="A141" s="4" t="s">
        <v>53</v>
      </c>
      <c r="B141" s="5" t="n">
        <v>164701</v>
      </c>
      <c r="D141" s="5" t="n">
        <v>164701</v>
      </c>
    </row>
    <row r="142" spans="1:5">
      <c r="A142" s="4" t="s">
        <v>340</v>
      </c>
      <c r="B142" s="5" t="n">
        <v>10443</v>
      </c>
      <c r="D142" s="5" t="n">
        <v>10443</v>
      </c>
    </row>
    <row r="143" spans="1:5">
      <c r="A143" s="4" t="s">
        <v>312</v>
      </c>
      <c r="B143" s="5" t="n">
        <v>175144</v>
      </c>
      <c r="D143" s="5" t="n">
        <v>175144</v>
      </c>
    </row>
    <row r="144" spans="1:5">
      <c r="A144" s="4" t="s">
        <v>313</v>
      </c>
      <c r="B144" s="5" t="n">
        <v>13749</v>
      </c>
      <c r="D144" s="5" t="n">
        <v>13749</v>
      </c>
    </row>
    <row r="145" spans="1:5">
      <c r="A145" s="4" t="s">
        <v>314</v>
      </c>
      <c r="B145" s="5" t="n">
        <v>78065</v>
      </c>
      <c r="D145" s="5" t="n">
        <v>78065</v>
      </c>
    </row>
    <row r="146" spans="1:5">
      <c r="A146" s="4" t="s">
        <v>315</v>
      </c>
      <c r="B146" s="5" t="n">
        <v>-44913</v>
      </c>
      <c r="D146" s="5" t="n">
        <v>-44913</v>
      </c>
    </row>
    <row r="147" spans="1:5">
      <c r="A147" s="4" t="s">
        <v>316</v>
      </c>
      <c r="B147" s="5" t="n">
        <v>28293</v>
      </c>
      <c r="D147" s="5" t="n">
        <v>28293</v>
      </c>
    </row>
    <row r="148" spans="1:5">
      <c r="A148" s="4" t="s">
        <v>341</v>
      </c>
    </row>
    <row r="149" spans="1:5">
      <c r="A149" s="3" t="s">
        <v>308</v>
      </c>
    </row>
    <row r="150" spans="1:5">
      <c r="A150" s="4" t="s">
        <v>318</v>
      </c>
      <c r="B150" s="4" t="s">
        <v>48</v>
      </c>
      <c r="D150" s="4" t="s">
        <v>48</v>
      </c>
    </row>
    <row r="151" spans="1:5">
      <c r="A151" s="4" t="s">
        <v>342</v>
      </c>
    </row>
    <row r="152" spans="1:5">
      <c r="A152" s="3" t="s">
        <v>308</v>
      </c>
    </row>
    <row r="153" spans="1:5">
      <c r="A153" s="4" t="s">
        <v>318</v>
      </c>
      <c r="B153" s="5" t="n">
        <v>153000</v>
      </c>
      <c r="D153" s="5" t="n">
        <v>153000</v>
      </c>
    </row>
    <row r="154" spans="1:5">
      <c r="A154" s="4" t="s">
        <v>343</v>
      </c>
    </row>
    <row r="155" spans="1:5">
      <c r="A155" s="3" t="s">
        <v>308</v>
      </c>
    </row>
    <row r="156" spans="1:5">
      <c r="A156" s="4" t="s">
        <v>318</v>
      </c>
      <c r="B156" s="4" t="s">
        <v>48</v>
      </c>
      <c r="D156" s="4" t="s">
        <v>48</v>
      </c>
    </row>
    <row r="157" spans="1:5">
      <c r="A157" s="4" t="s">
        <v>344</v>
      </c>
    </row>
    <row r="158" spans="1:5">
      <c r="A158" s="3" t="s">
        <v>308</v>
      </c>
    </row>
    <row r="159" spans="1:5">
      <c r="A159" s="4" t="s">
        <v>318</v>
      </c>
      <c r="B159" s="7" t="n">
        <v>20000</v>
      </c>
      <c r="D159" s="7" t="n">
        <v>20000</v>
      </c>
    </row>
    <row r="160" spans="1:5">
      <c r="A160" s="4" t="s">
        <v>300</v>
      </c>
    </row>
    <row r="161" spans="1:5">
      <c r="A161" s="3" t="s">
        <v>308</v>
      </c>
    </row>
    <row r="162" spans="1:5">
      <c r="A162" s="4" t="s">
        <v>313</v>
      </c>
      <c r="C162" s="5" t="n">
        <v>74690</v>
      </c>
      <c r="E162" s="5" t="n">
        <v>186724</v>
      </c>
    </row>
    <row r="163" spans="1:5">
      <c r="A163" s="4" t="s">
        <v>314</v>
      </c>
      <c r="C163" s="5" t="n">
        <v>498523</v>
      </c>
      <c r="E163" s="5" t="n">
        <v>1003665</v>
      </c>
    </row>
    <row r="164" spans="1:5">
      <c r="A164" s="4" t="s">
        <v>315</v>
      </c>
      <c r="C164" s="5" t="n">
        <v>-5358</v>
      </c>
      <c r="E164" s="5" t="n">
        <v>-92833</v>
      </c>
    </row>
    <row r="165" spans="1:5">
      <c r="A165" s="4" t="s">
        <v>316</v>
      </c>
      <c r="C165" s="5" t="n">
        <v>3736</v>
      </c>
      <c r="E165" s="5" t="n">
        <v>24909</v>
      </c>
    </row>
    <row r="166" spans="1:5">
      <c r="A166" s="4" t="s">
        <v>301</v>
      </c>
    </row>
    <row r="167" spans="1:5">
      <c r="A167" s="3" t="s">
        <v>308</v>
      </c>
    </row>
    <row r="168" spans="1:5">
      <c r="A168" s="4" t="s">
        <v>313</v>
      </c>
      <c r="C168" s="5" t="n">
        <v>652</v>
      </c>
      <c r="E168" s="5" t="n">
        <v>1631</v>
      </c>
    </row>
    <row r="169" spans="1:5">
      <c r="A169" s="4" t="s">
        <v>314</v>
      </c>
      <c r="C169" s="5" t="n">
        <v>8600</v>
      </c>
      <c r="E169" s="5" t="n">
        <v>18000</v>
      </c>
    </row>
    <row r="170" spans="1:5">
      <c r="A170" s="4" t="s">
        <v>315</v>
      </c>
      <c r="C170" s="5" t="n">
        <v>916</v>
      </c>
      <c r="E170" s="5" t="n">
        <v>388</v>
      </c>
    </row>
    <row r="171" spans="1:5">
      <c r="A171" s="4" t="s">
        <v>316</v>
      </c>
      <c r="C171" s="4" t="s">
        <v>48</v>
      </c>
      <c r="E171" s="5" t="n">
        <v>5228</v>
      </c>
    </row>
    <row r="172" spans="1:5">
      <c r="A172" s="4" t="s">
        <v>302</v>
      </c>
    </row>
    <row r="173" spans="1:5">
      <c r="A173" s="3" t="s">
        <v>308</v>
      </c>
    </row>
    <row r="174" spans="1:5">
      <c r="A174" s="4" t="s">
        <v>313</v>
      </c>
      <c r="C174" s="5" t="n">
        <v>28895</v>
      </c>
      <c r="E174" s="5" t="n">
        <v>49086</v>
      </c>
    </row>
    <row r="175" spans="1:5">
      <c r="A175" s="4" t="s">
        <v>314</v>
      </c>
      <c r="C175" s="5" t="n">
        <v>114281</v>
      </c>
      <c r="E175" s="5" t="n">
        <v>114281</v>
      </c>
    </row>
    <row r="176" spans="1:5">
      <c r="A176" s="4" t="s">
        <v>315</v>
      </c>
      <c r="C176" s="5" t="n">
        <v>27157</v>
      </c>
      <c r="E176" s="5" t="n">
        <v>-2471</v>
      </c>
    </row>
    <row r="177" spans="1:5">
      <c r="A177" s="4" t="s">
        <v>316</v>
      </c>
      <c r="C177" s="5" t="n">
        <v>12328</v>
      </c>
      <c r="E177" s="5" t="n">
        <v>12328</v>
      </c>
    </row>
    <row r="178" spans="1:5">
      <c r="A178" s="4" t="s">
        <v>345</v>
      </c>
    </row>
    <row r="179" spans="1:5">
      <c r="A179" s="3" t="s">
        <v>308</v>
      </c>
    </row>
    <row r="180" spans="1:5">
      <c r="A180" s="4" t="s">
        <v>313</v>
      </c>
      <c r="C180" s="5" t="n">
        <v>104237</v>
      </c>
      <c r="E180" s="5" t="n">
        <v>237441</v>
      </c>
    </row>
    <row r="181" spans="1:5">
      <c r="A181" s="4" t="s">
        <v>314</v>
      </c>
      <c r="C181" s="5" t="n">
        <v>621404</v>
      </c>
      <c r="E181" s="5" t="n">
        <v>1135946</v>
      </c>
    </row>
    <row r="182" spans="1:5">
      <c r="A182" s="4" t="s">
        <v>315</v>
      </c>
      <c r="C182" s="5" t="n">
        <v>22715</v>
      </c>
      <c r="E182" s="5" t="n">
        <v>-94916</v>
      </c>
    </row>
    <row r="183" spans="1:5">
      <c r="A183" s="4" t="s">
        <v>316</v>
      </c>
      <c r="C183" s="5" t="n">
        <v>16064</v>
      </c>
      <c r="E183" s="5" t="n">
        <v>42465</v>
      </c>
    </row>
    <row r="184" spans="1:5">
      <c r="A184" s="4" t="s">
        <v>303</v>
      </c>
    </row>
    <row r="185" spans="1:5">
      <c r="A185" s="3" t="s">
        <v>308</v>
      </c>
    </row>
    <row r="186" spans="1:5">
      <c r="A186" s="4" t="s">
        <v>313</v>
      </c>
      <c r="C186" s="5" t="n">
        <v>70510</v>
      </c>
      <c r="E186" s="5" t="n">
        <v>117517</v>
      </c>
    </row>
    <row r="187" spans="1:5">
      <c r="A187" s="4" t="s">
        <v>314</v>
      </c>
      <c r="C187" s="5" t="n">
        <v>83089</v>
      </c>
      <c r="E187" s="5" t="n">
        <v>276850</v>
      </c>
    </row>
    <row r="188" spans="1:5">
      <c r="A188" s="4" t="s">
        <v>315</v>
      </c>
      <c r="C188" s="5" t="n">
        <v>-135782</v>
      </c>
      <c r="E188" s="5" t="n">
        <v>-98293</v>
      </c>
    </row>
    <row r="189" spans="1:5">
      <c r="A189" s="4" t="s">
        <v>316</v>
      </c>
      <c r="C189" s="4" t="s">
        <v>48</v>
      </c>
      <c r="E189" s="7" t="n">
        <v>21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9</v>
      </c>
      <c r="D1" s="2" t="s">
        <v>1</v>
      </c>
    </row>
    <row r="2" spans="1:5">
      <c r="B2" s="2" t="s">
        <v>2</v>
      </c>
      <c r="C2" s="2" t="s">
        <v>80</v>
      </c>
      <c r="D2" s="2" t="s">
        <v>2</v>
      </c>
      <c r="E2" s="2" t="s">
        <v>80</v>
      </c>
    </row>
    <row r="3" spans="1:5">
      <c r="A3" s="4" t="s">
        <v>347</v>
      </c>
      <c r="B3" s="7" t="n">
        <v>2485001</v>
      </c>
      <c r="C3" s="7" t="n">
        <v>2579303</v>
      </c>
      <c r="D3" s="7" t="n">
        <v>6869463</v>
      </c>
      <c r="E3" s="7" t="n">
        <v>7358292</v>
      </c>
    </row>
    <row r="4" spans="1:5">
      <c r="A4" s="4" t="s">
        <v>104</v>
      </c>
      <c r="B4" s="7" t="n">
        <v>-1499219</v>
      </c>
      <c r="C4" s="7" t="n">
        <v>-692419</v>
      </c>
      <c r="D4" s="7" t="n">
        <v>-4022249</v>
      </c>
      <c r="E4" s="7" t="n">
        <v>-1924883</v>
      </c>
    </row>
    <row r="5" spans="1:5">
      <c r="A5" s="4" t="s">
        <v>348</v>
      </c>
      <c r="B5" s="9" t="n">
        <v>-0.1</v>
      </c>
      <c r="C5" s="9" t="n">
        <v>-0.1</v>
      </c>
      <c r="D5" s="9" t="n">
        <v>-0.42</v>
      </c>
      <c r="E5" s="9" t="n">
        <v>-0.34</v>
      </c>
    </row>
    <row r="6" spans="1:5">
      <c r="A6" s="4" t="s">
        <v>349</v>
      </c>
      <c r="B6" s="5" t="n">
        <v>14293871</v>
      </c>
      <c r="C6" s="5" t="n">
        <v>6896923</v>
      </c>
      <c r="D6" s="5" t="n">
        <v>9622370</v>
      </c>
      <c r="E6" s="5" t="n">
        <v>57448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32</v>
      </c>
    </row>
    <row r="2" spans="1:3">
      <c r="A2" s="4" t="s">
        <v>351</v>
      </c>
      <c r="B2" s="7" t="n">
        <v>-2359284</v>
      </c>
      <c r="C2" s="7" t="n">
        <v>-1049472</v>
      </c>
    </row>
    <row r="3" spans="1:3">
      <c r="A3" s="4" t="s">
        <v>127</v>
      </c>
      <c r="B3" s="5" t="n">
        <v>6323501</v>
      </c>
    </row>
    <row r="4" spans="1:3">
      <c r="A4" s="4" t="s">
        <v>352</v>
      </c>
      <c r="B4" s="5" t="n">
        <v>9043785</v>
      </c>
      <c r="C4" s="5" t="n">
        <v>4594800</v>
      </c>
    </row>
    <row r="5" spans="1:3">
      <c r="A5" s="4" t="s">
        <v>43</v>
      </c>
      <c r="B5" s="5" t="n">
        <v>6684501</v>
      </c>
      <c r="C5" s="5" t="n">
        <v>3545328</v>
      </c>
    </row>
    <row r="6" spans="1:3">
      <c r="A6" s="4" t="s">
        <v>317</v>
      </c>
    </row>
    <row r="7" spans="1:3">
      <c r="A7" s="4" t="s">
        <v>353</v>
      </c>
      <c r="B7" s="5" t="n">
        <v>361000</v>
      </c>
      <c r="C7" s="5" t="n">
        <v>121000</v>
      </c>
    </row>
    <row r="8" spans="1:3">
      <c r="A8" s="4" t="s">
        <v>319</v>
      </c>
    </row>
    <row r="9" spans="1:3">
      <c r="A9" s="4" t="s">
        <v>354</v>
      </c>
      <c r="B9" s="5" t="n">
        <v>5704563</v>
      </c>
      <c r="C9" s="5" t="n">
        <v>2594300</v>
      </c>
    </row>
    <row r="10" spans="1:3">
      <c r="A10" s="4" t="s">
        <v>351</v>
      </c>
      <c r="B10" s="5" t="n">
        <v>-2028333</v>
      </c>
      <c r="C10" s="5" t="n">
        <v>-876976</v>
      </c>
    </row>
    <row r="11" spans="1:3">
      <c r="A11" s="4" t="s">
        <v>127</v>
      </c>
      <c r="B11" s="5" t="n">
        <v>3676230</v>
      </c>
      <c r="C11" s="5" t="n">
        <v>1717324</v>
      </c>
    </row>
    <row r="12" spans="1:3">
      <c r="A12" s="4" t="s">
        <v>320</v>
      </c>
    </row>
    <row r="13" spans="1:3">
      <c r="A13" s="4" t="s">
        <v>354</v>
      </c>
      <c r="B13" s="5" t="n">
        <v>1724949</v>
      </c>
      <c r="C13" s="5" t="n">
        <v>1513500</v>
      </c>
    </row>
    <row r="14" spans="1:3">
      <c r="A14" s="4" t="s">
        <v>351</v>
      </c>
      <c r="B14" s="5" t="n">
        <v>-134248</v>
      </c>
      <c r="C14" s="5" t="n">
        <v>-70330</v>
      </c>
    </row>
    <row r="15" spans="1:3">
      <c r="A15" s="4" t="s">
        <v>127</v>
      </c>
      <c r="B15" s="5" t="n">
        <v>1590701</v>
      </c>
      <c r="C15" s="5" t="n">
        <v>1443170</v>
      </c>
    </row>
    <row r="16" spans="1:3">
      <c r="A16" s="4" t="s">
        <v>355</v>
      </c>
    </row>
    <row r="17" spans="1:3">
      <c r="A17" s="4" t="s">
        <v>354</v>
      </c>
      <c r="B17" s="5" t="n">
        <v>862273</v>
      </c>
      <c r="C17" s="4" t="s">
        <v>48</v>
      </c>
    </row>
    <row r="18" spans="1:3">
      <c r="A18" s="4" t="s">
        <v>351</v>
      </c>
      <c r="B18" s="5" t="n">
        <v>-9582</v>
      </c>
      <c r="C18" s="4" t="s">
        <v>48</v>
      </c>
    </row>
    <row r="19" spans="1:3">
      <c r="A19" s="4" t="s">
        <v>127</v>
      </c>
      <c r="B19" s="5" t="n">
        <v>852691</v>
      </c>
      <c r="C19" s="4" t="s">
        <v>48</v>
      </c>
    </row>
    <row r="20" spans="1:3">
      <c r="A20" s="4" t="s">
        <v>356</v>
      </c>
    </row>
    <row r="21" spans="1:3">
      <c r="A21" s="4" t="s">
        <v>354</v>
      </c>
      <c r="B21" s="5" t="n">
        <v>170000</v>
      </c>
      <c r="C21" s="5" t="n">
        <v>145000</v>
      </c>
    </row>
    <row r="22" spans="1:3">
      <c r="A22" s="4" t="s">
        <v>351</v>
      </c>
      <c r="B22" s="5" t="n">
        <v>-55000</v>
      </c>
      <c r="C22" s="5" t="n">
        <v>-31583</v>
      </c>
    </row>
    <row r="23" spans="1:3">
      <c r="A23" s="4" t="s">
        <v>127</v>
      </c>
      <c r="B23" s="5" t="n">
        <v>115000</v>
      </c>
      <c r="C23" s="5" t="n">
        <v>113417</v>
      </c>
    </row>
    <row r="24" spans="1:3">
      <c r="A24" s="4" t="s">
        <v>357</v>
      </c>
    </row>
    <row r="25" spans="1:3">
      <c r="A25" s="4" t="s">
        <v>354</v>
      </c>
      <c r="B25" s="5" t="n">
        <v>55000</v>
      </c>
      <c r="C25" s="5" t="n">
        <v>55000</v>
      </c>
    </row>
    <row r="26" spans="1:3">
      <c r="A26" s="4" t="s">
        <v>351</v>
      </c>
      <c r="B26" s="5" t="n">
        <v>-38958</v>
      </c>
      <c r="C26" s="5" t="n">
        <v>-18333</v>
      </c>
    </row>
    <row r="27" spans="1:3">
      <c r="A27" s="4" t="s">
        <v>127</v>
      </c>
      <c r="B27" s="5" t="n">
        <v>16042</v>
      </c>
      <c r="C27" s="5" t="n">
        <v>36667</v>
      </c>
    </row>
    <row r="28" spans="1:3">
      <c r="A28" s="4" t="s">
        <v>358</v>
      </c>
    </row>
    <row r="29" spans="1:3">
      <c r="A29" s="4" t="s">
        <v>354</v>
      </c>
      <c r="B29" s="5" t="n">
        <v>138000</v>
      </c>
      <c r="C29" s="5" t="n">
        <v>138000</v>
      </c>
    </row>
    <row r="30" spans="1:3">
      <c r="A30" s="4" t="s">
        <v>351</v>
      </c>
      <c r="B30" s="5" t="n">
        <v>-65163</v>
      </c>
      <c r="C30" s="5" t="n">
        <v>-30667</v>
      </c>
    </row>
    <row r="31" spans="1:3">
      <c r="A31" s="4" t="s">
        <v>127</v>
      </c>
      <c r="B31" s="5" t="n">
        <v>72837</v>
      </c>
      <c r="C31" s="5" t="n">
        <v>107333</v>
      </c>
    </row>
    <row r="32" spans="1:3">
      <c r="A32" s="4" t="s">
        <v>359</v>
      </c>
    </row>
    <row r="33" spans="1:3">
      <c r="A33" s="4" t="s">
        <v>354</v>
      </c>
      <c r="B33" s="5" t="n">
        <v>28000</v>
      </c>
      <c r="C33" s="5" t="n">
        <v>28000</v>
      </c>
    </row>
    <row r="34" spans="1:3">
      <c r="A34" s="4" t="s">
        <v>351</v>
      </c>
      <c r="B34" s="5" t="n">
        <v>-28000</v>
      </c>
      <c r="C34" s="5" t="n">
        <v>-21583</v>
      </c>
    </row>
    <row r="35" spans="1:3">
      <c r="A35" s="4" t="s">
        <v>127</v>
      </c>
      <c r="B35" s="4" t="s">
        <v>48</v>
      </c>
      <c r="C35" s="7" t="n">
        <v>6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0</v>
      </c>
      <c r="B1" s="2" t="s">
        <v>1</v>
      </c>
    </row>
    <row r="2" spans="1:3">
      <c r="B2" s="2" t="s">
        <v>2</v>
      </c>
      <c r="C2" s="2" t="s">
        <v>32</v>
      </c>
    </row>
    <row r="3" spans="1:3">
      <c r="A3" s="5" t="n">
        <v>2018</v>
      </c>
      <c r="B3" s="7" t="n">
        <v>2067634</v>
      </c>
    </row>
    <row r="4" spans="1:3">
      <c r="A4" s="5" t="n">
        <v>2019</v>
      </c>
      <c r="B4" s="5" t="n">
        <v>1548211</v>
      </c>
    </row>
    <row r="5" spans="1:3">
      <c r="A5" s="5" t="n">
        <v>2020</v>
      </c>
      <c r="B5" s="5" t="n">
        <v>716921</v>
      </c>
    </row>
    <row r="6" spans="1:3">
      <c r="A6" s="5" t="n">
        <v>2021</v>
      </c>
      <c r="B6" s="5" t="n">
        <v>170330</v>
      </c>
    </row>
    <row r="7" spans="1:3">
      <c r="A7" s="5" t="n">
        <v>2022</v>
      </c>
      <c r="B7" s="5" t="n">
        <v>159913</v>
      </c>
    </row>
    <row r="8" spans="1:3">
      <c r="A8" s="4" t="s">
        <v>361</v>
      </c>
      <c r="B8" s="5" t="n">
        <v>1660492</v>
      </c>
    </row>
    <row r="9" spans="1:3">
      <c r="A9" s="4" t="s">
        <v>127</v>
      </c>
      <c r="B9" s="5" t="n">
        <v>6323501</v>
      </c>
    </row>
    <row r="10" spans="1:3">
      <c r="A10" s="4" t="s">
        <v>319</v>
      </c>
    </row>
    <row r="11" spans="1:3">
      <c r="A11" s="5" t="n">
        <v>2018</v>
      </c>
      <c r="B11" s="5" t="n">
        <v>1815017</v>
      </c>
    </row>
    <row r="12" spans="1:3">
      <c r="A12" s="5" t="n">
        <v>2019</v>
      </c>
      <c r="B12" s="5" t="n">
        <v>1330789</v>
      </c>
    </row>
    <row r="13" spans="1:3">
      <c r="A13" s="5" t="n">
        <v>2020</v>
      </c>
      <c r="B13" s="5" t="n">
        <v>530424</v>
      </c>
    </row>
    <row r="14" spans="1:3">
      <c r="A14" s="5" t="n">
        <v>2021</v>
      </c>
      <c r="B14" s="4" t="s">
        <v>48</v>
      </c>
    </row>
    <row r="15" spans="1:3">
      <c r="A15" s="5" t="n">
        <v>2022</v>
      </c>
      <c r="B15" s="4" t="s">
        <v>48</v>
      </c>
    </row>
    <row r="16" spans="1:3">
      <c r="A16" s="4" t="s">
        <v>361</v>
      </c>
      <c r="B16" s="4" t="s">
        <v>48</v>
      </c>
    </row>
    <row r="17" spans="1:3">
      <c r="A17" s="4" t="s">
        <v>127</v>
      </c>
      <c r="B17" s="7" t="n">
        <v>3676230</v>
      </c>
      <c r="C17" s="7" t="n">
        <v>1717324</v>
      </c>
    </row>
    <row r="18" spans="1:3">
      <c r="A18" s="4" t="s">
        <v>362</v>
      </c>
      <c r="B18" s="4" t="s">
        <v>283</v>
      </c>
    </row>
    <row r="19" spans="1:3">
      <c r="A19" s="4" t="s">
        <v>320</v>
      </c>
    </row>
    <row r="20" spans="1:3">
      <c r="A20" s="5" t="n">
        <v>2018</v>
      </c>
      <c r="B20" s="7" t="n">
        <v>99095</v>
      </c>
    </row>
    <row r="21" spans="1:3">
      <c r="A21" s="5" t="n">
        <v>2019</v>
      </c>
      <c r="B21" s="5" t="n">
        <v>99095</v>
      </c>
    </row>
    <row r="22" spans="1:3">
      <c r="A22" s="5" t="n">
        <v>2020</v>
      </c>
      <c r="B22" s="5" t="n">
        <v>99095</v>
      </c>
    </row>
    <row r="23" spans="1:3">
      <c r="A23" s="5" t="n">
        <v>2021</v>
      </c>
      <c r="B23" s="5" t="n">
        <v>99095</v>
      </c>
    </row>
    <row r="24" spans="1:3">
      <c r="A24" s="5" t="n">
        <v>2022</v>
      </c>
      <c r="B24" s="5" t="n">
        <v>99095</v>
      </c>
    </row>
    <row r="25" spans="1:3">
      <c r="A25" s="4" t="s">
        <v>361</v>
      </c>
      <c r="B25" s="5" t="n">
        <v>1095226</v>
      </c>
    </row>
    <row r="26" spans="1:3">
      <c r="A26" s="4" t="s">
        <v>127</v>
      </c>
      <c r="B26" s="7" t="n">
        <v>1590701</v>
      </c>
      <c r="C26" s="5" t="n">
        <v>1443170</v>
      </c>
    </row>
    <row r="27" spans="1:3">
      <c r="A27" s="4" t="s">
        <v>362</v>
      </c>
      <c r="B27" s="4" t="s">
        <v>363</v>
      </c>
    </row>
    <row r="28" spans="1:3">
      <c r="A28" s="4" t="s">
        <v>355</v>
      </c>
    </row>
    <row r="29" spans="1:3">
      <c r="A29" s="5" t="n">
        <v>2018</v>
      </c>
      <c r="B29" s="7" t="n">
        <v>57485</v>
      </c>
    </row>
    <row r="30" spans="1:3">
      <c r="A30" s="5" t="n">
        <v>2019</v>
      </c>
      <c r="B30" s="5" t="n">
        <v>57485</v>
      </c>
    </row>
    <row r="31" spans="1:3">
      <c r="A31" s="5" t="n">
        <v>2020</v>
      </c>
      <c r="B31" s="5" t="n">
        <v>57485</v>
      </c>
    </row>
    <row r="32" spans="1:3">
      <c r="A32" s="5" t="n">
        <v>2021</v>
      </c>
      <c r="B32" s="5" t="n">
        <v>57485</v>
      </c>
    </row>
    <row r="33" spans="1:3">
      <c r="A33" s="5" t="n">
        <v>2022</v>
      </c>
      <c r="B33" s="5" t="n">
        <v>57485</v>
      </c>
    </row>
    <row r="34" spans="1:3">
      <c r="A34" s="4" t="s">
        <v>361</v>
      </c>
      <c r="B34" s="5" t="n">
        <v>565266</v>
      </c>
    </row>
    <row r="35" spans="1:3">
      <c r="A35" s="4" t="s">
        <v>127</v>
      </c>
      <c r="B35" s="7" t="n">
        <v>852691</v>
      </c>
      <c r="C35" s="4" t="s">
        <v>48</v>
      </c>
    </row>
    <row r="36" spans="1:3">
      <c r="A36" s="4" t="s">
        <v>362</v>
      </c>
      <c r="B36" s="4" t="s">
        <v>364</v>
      </c>
    </row>
    <row r="37" spans="1:3">
      <c r="A37" s="4" t="s">
        <v>356</v>
      </c>
    </row>
    <row r="38" spans="1:3">
      <c r="A38" s="5" t="n">
        <v>2018</v>
      </c>
      <c r="B38" s="7" t="n">
        <v>34000</v>
      </c>
    </row>
    <row r="39" spans="1:3">
      <c r="A39" s="5" t="n">
        <v>2019</v>
      </c>
      <c r="B39" s="5" t="n">
        <v>34000</v>
      </c>
    </row>
    <row r="40" spans="1:3">
      <c r="A40" s="5" t="n">
        <v>2020</v>
      </c>
      <c r="B40" s="5" t="n">
        <v>29917</v>
      </c>
    </row>
    <row r="41" spans="1:3">
      <c r="A41" s="5" t="n">
        <v>2021</v>
      </c>
      <c r="B41" s="5" t="n">
        <v>13750</v>
      </c>
    </row>
    <row r="42" spans="1:3">
      <c r="A42" s="5" t="n">
        <v>2022</v>
      </c>
      <c r="B42" s="5" t="n">
        <v>3333</v>
      </c>
    </row>
    <row r="43" spans="1:3">
      <c r="A43" s="4" t="s">
        <v>361</v>
      </c>
      <c r="B43" s="4" t="s">
        <v>48</v>
      </c>
    </row>
    <row r="44" spans="1:3">
      <c r="A44" s="4" t="s">
        <v>127</v>
      </c>
      <c r="B44" s="7" t="n">
        <v>115000</v>
      </c>
      <c r="C44" s="5" t="n">
        <v>113417</v>
      </c>
    </row>
    <row r="45" spans="1:3">
      <c r="A45" s="4" t="s">
        <v>362</v>
      </c>
      <c r="B45" s="4" t="s">
        <v>365</v>
      </c>
    </row>
    <row r="46" spans="1:3">
      <c r="A46" s="4" t="s">
        <v>357</v>
      </c>
    </row>
    <row r="47" spans="1:3">
      <c r="A47" s="5" t="n">
        <v>2018</v>
      </c>
      <c r="B47" s="7" t="n">
        <v>16042</v>
      </c>
    </row>
    <row r="48" spans="1:3">
      <c r="A48" s="5" t="n">
        <v>2019</v>
      </c>
      <c r="B48" s="4" t="s">
        <v>48</v>
      </c>
    </row>
    <row r="49" spans="1:3">
      <c r="A49" s="5" t="n">
        <v>2020</v>
      </c>
      <c r="B49" s="4" t="s">
        <v>48</v>
      </c>
    </row>
    <row r="50" spans="1:3">
      <c r="A50" s="5" t="n">
        <v>2021</v>
      </c>
      <c r="B50" s="4" t="s">
        <v>48</v>
      </c>
    </row>
    <row r="51" spans="1:3">
      <c r="A51" s="5" t="n">
        <v>2022</v>
      </c>
      <c r="B51" s="4" t="s">
        <v>48</v>
      </c>
    </row>
    <row r="52" spans="1:3">
      <c r="A52" s="4" t="s">
        <v>361</v>
      </c>
      <c r="B52" s="4" t="s">
        <v>48</v>
      </c>
    </row>
    <row r="53" spans="1:3">
      <c r="A53" s="4" t="s">
        <v>127</v>
      </c>
      <c r="B53" s="7" t="n">
        <v>16042</v>
      </c>
      <c r="C53" s="5" t="n">
        <v>36667</v>
      </c>
    </row>
    <row r="54" spans="1:3">
      <c r="A54" s="4" t="s">
        <v>362</v>
      </c>
      <c r="B54" s="4" t="s">
        <v>366</v>
      </c>
    </row>
    <row r="55" spans="1:3">
      <c r="A55" s="4" t="s">
        <v>358</v>
      </c>
    </row>
    <row r="56" spans="1:3">
      <c r="A56" s="5" t="n">
        <v>2018</v>
      </c>
      <c r="B56" s="7" t="n">
        <v>45995</v>
      </c>
    </row>
    <row r="57" spans="1:3">
      <c r="A57" s="5" t="n">
        <v>2019</v>
      </c>
      <c r="B57" s="5" t="n">
        <v>26842</v>
      </c>
    </row>
    <row r="58" spans="1:3">
      <c r="A58" s="5" t="n">
        <v>2020</v>
      </c>
      <c r="B58" s="4" t="s">
        <v>48</v>
      </c>
    </row>
    <row r="59" spans="1:3">
      <c r="A59" s="5" t="n">
        <v>2021</v>
      </c>
      <c r="B59" s="4" t="s">
        <v>48</v>
      </c>
    </row>
    <row r="60" spans="1:3">
      <c r="A60" s="5" t="n">
        <v>2022</v>
      </c>
      <c r="B60" s="4" t="s">
        <v>48</v>
      </c>
    </row>
    <row r="61" spans="1:3">
      <c r="A61" s="4" t="s">
        <v>361</v>
      </c>
      <c r="B61" s="4" t="s">
        <v>48</v>
      </c>
    </row>
    <row r="62" spans="1:3">
      <c r="A62" s="4" t="s">
        <v>127</v>
      </c>
      <c r="B62" s="7" t="n">
        <v>72837</v>
      </c>
      <c r="C62" s="7" t="n">
        <v>107333</v>
      </c>
    </row>
    <row r="63" spans="1:3">
      <c r="A63" s="4" t="s">
        <v>362</v>
      </c>
      <c r="B63"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51843</v>
      </c>
      <c r="C4" s="7" t="n">
        <v>959148</v>
      </c>
      <c r="D4" s="7" t="n">
        <v>3681653</v>
      </c>
      <c r="E4" s="7" t="n">
        <v>2273210</v>
      </c>
    </row>
    <row r="5" spans="1:5">
      <c r="A5" s="4" t="s">
        <v>83</v>
      </c>
      <c r="B5" s="5" t="n">
        <v>550778</v>
      </c>
      <c r="C5" s="4" t="s">
        <v>48</v>
      </c>
      <c r="D5" s="5" t="n">
        <v>1574877</v>
      </c>
      <c r="E5" s="4" t="s">
        <v>48</v>
      </c>
    </row>
    <row r="6" spans="1:5">
      <c r="A6" s="4" t="s">
        <v>84</v>
      </c>
      <c r="B6" s="5" t="n">
        <v>349480</v>
      </c>
      <c r="C6" s="5" t="n">
        <v>83089</v>
      </c>
      <c r="D6" s="5" t="n">
        <v>892246</v>
      </c>
      <c r="E6" s="5" t="n">
        <v>276850</v>
      </c>
    </row>
    <row r="7" spans="1:5">
      <c r="A7" s="4" t="s">
        <v>85</v>
      </c>
      <c r="B7" s="5" t="n">
        <v>32880</v>
      </c>
      <c r="C7" s="4" t="s">
        <v>48</v>
      </c>
      <c r="D7" s="5" t="n">
        <v>101015</v>
      </c>
      <c r="E7" s="4" t="s">
        <v>48</v>
      </c>
    </row>
    <row r="8" spans="1:5">
      <c r="A8" s="4" t="s">
        <v>86</v>
      </c>
      <c r="B8" s="5" t="n">
        <v>2384981</v>
      </c>
      <c r="C8" s="5" t="n">
        <v>1042237</v>
      </c>
      <c r="D8" s="5" t="n">
        <v>6249791</v>
      </c>
      <c r="E8" s="5" t="n">
        <v>2550060</v>
      </c>
    </row>
    <row r="9" spans="1:5">
      <c r="A9" s="3" t="s">
        <v>87</v>
      </c>
    </row>
    <row r="10" spans="1:5">
      <c r="A10" s="4" t="s">
        <v>88</v>
      </c>
      <c r="B10" s="5" t="n">
        <v>756128</v>
      </c>
      <c r="C10" s="5" t="n">
        <v>379913</v>
      </c>
      <c r="D10" s="5" t="n">
        <v>1866437</v>
      </c>
      <c r="E10" s="5" t="n">
        <v>874174</v>
      </c>
    </row>
    <row r="11" spans="1:5">
      <c r="A11" s="4" t="s">
        <v>89</v>
      </c>
      <c r="B11" s="5" t="n">
        <v>188120</v>
      </c>
      <c r="C11" s="4" t="s">
        <v>48</v>
      </c>
      <c r="D11" s="5" t="n">
        <v>442794</v>
      </c>
      <c r="E11" s="4" t="s">
        <v>48</v>
      </c>
    </row>
    <row r="12" spans="1:5">
      <c r="A12" s="4" t="s">
        <v>90</v>
      </c>
      <c r="B12" s="5" t="n">
        <v>1105933</v>
      </c>
      <c r="C12" s="5" t="n">
        <v>504117</v>
      </c>
      <c r="D12" s="5" t="n">
        <v>2866267</v>
      </c>
      <c r="E12" s="5" t="n">
        <v>1140009</v>
      </c>
    </row>
    <row r="13" spans="1:5">
      <c r="A13" s="4" t="s">
        <v>91</v>
      </c>
      <c r="B13" s="5" t="n">
        <v>465870</v>
      </c>
      <c r="C13" s="5" t="n">
        <v>281719</v>
      </c>
      <c r="D13" s="5" t="n">
        <v>1371990</v>
      </c>
      <c r="E13" s="5" t="n">
        <v>974214</v>
      </c>
    </row>
    <row r="14" spans="1:5">
      <c r="A14" s="4" t="s">
        <v>92</v>
      </c>
      <c r="B14" s="5" t="n">
        <v>464532</v>
      </c>
      <c r="C14" s="5" t="n">
        <v>159930</v>
      </c>
      <c r="D14" s="5" t="n">
        <v>1302392</v>
      </c>
      <c r="E14" s="5" t="n">
        <v>517885</v>
      </c>
    </row>
    <row r="15" spans="1:5">
      <c r="A15" s="4" t="s">
        <v>93</v>
      </c>
      <c r="B15" s="5" t="n">
        <v>517176</v>
      </c>
      <c r="C15" s="5" t="n">
        <v>255295</v>
      </c>
      <c r="D15" s="5" t="n">
        <v>1313075</v>
      </c>
      <c r="E15" s="5" t="n">
        <v>596601</v>
      </c>
    </row>
    <row r="16" spans="1:5">
      <c r="A16" s="4" t="s">
        <v>94</v>
      </c>
      <c r="B16" s="5" t="n">
        <v>274707</v>
      </c>
      <c r="C16" s="5" t="n">
        <v>245787</v>
      </c>
      <c r="D16" s="5" t="n">
        <v>731415</v>
      </c>
      <c r="E16" s="5" t="n">
        <v>654125</v>
      </c>
    </row>
    <row r="17" spans="1:5">
      <c r="A17" s="4" t="s">
        <v>95</v>
      </c>
      <c r="B17" s="5" t="n">
        <v>132895</v>
      </c>
      <c r="C17" s="4" t="s">
        <v>48</v>
      </c>
      <c r="D17" s="5" t="n">
        <v>361326</v>
      </c>
      <c r="E17" s="4" t="s">
        <v>48</v>
      </c>
    </row>
    <row r="18" spans="1:5">
      <c r="A18" s="4" t="s">
        <v>96</v>
      </c>
      <c r="B18" s="5" t="n">
        <v>38257</v>
      </c>
      <c r="C18" s="4" t="s">
        <v>48</v>
      </c>
      <c r="D18" s="5" t="n">
        <v>41937</v>
      </c>
      <c r="E18" s="5" t="n">
        <v>28682</v>
      </c>
    </row>
    <row r="19" spans="1:5">
      <c r="A19" s="4" t="s">
        <v>97</v>
      </c>
      <c r="B19" s="5" t="n">
        <v>3943618</v>
      </c>
      <c r="C19" s="5" t="n">
        <v>1826761</v>
      </c>
      <c r="D19" s="5" t="n">
        <v>10297633</v>
      </c>
      <c r="E19" s="5" t="n">
        <v>4785690</v>
      </c>
    </row>
    <row r="20" spans="1:5">
      <c r="A20" s="4" t="s">
        <v>98</v>
      </c>
      <c r="B20" s="5" t="n">
        <v>-1558637</v>
      </c>
      <c r="C20" s="5" t="n">
        <v>-784524</v>
      </c>
      <c r="D20" s="5" t="n">
        <v>-4047842</v>
      </c>
      <c r="E20" s="5" t="n">
        <v>-2235630</v>
      </c>
    </row>
    <row r="21" spans="1:5">
      <c r="A21" s="3" t="s">
        <v>99</v>
      </c>
    </row>
    <row r="22" spans="1:5">
      <c r="A22" s="4" t="s">
        <v>100</v>
      </c>
      <c r="B22" s="5" t="n">
        <v>48513</v>
      </c>
      <c r="C22" s="5" t="n">
        <v>-6623</v>
      </c>
      <c r="D22" s="5" t="n">
        <v>63746</v>
      </c>
      <c r="E22" s="5" t="n">
        <v>-32958</v>
      </c>
    </row>
    <row r="23" spans="1:5">
      <c r="A23" s="4" t="s">
        <v>101</v>
      </c>
      <c r="B23" s="5" t="n">
        <v>-1832</v>
      </c>
      <c r="C23" s="5" t="n">
        <v>-182</v>
      </c>
      <c r="D23" s="5" t="n">
        <v>-5887</v>
      </c>
      <c r="E23" s="5" t="n">
        <v>-2240</v>
      </c>
    </row>
    <row r="24" spans="1:5">
      <c r="A24" s="4" t="s">
        <v>102</v>
      </c>
      <c r="B24" s="5" t="n">
        <v>-1511956</v>
      </c>
      <c r="C24" s="5" t="n">
        <v>-791329</v>
      </c>
      <c r="D24" s="5" t="n">
        <v>-3989983</v>
      </c>
      <c r="E24" s="5" t="n">
        <v>-2270828</v>
      </c>
    </row>
    <row r="25" spans="1:5">
      <c r="A25" s="4" t="s">
        <v>103</v>
      </c>
      <c r="B25" s="4" t="s">
        <v>48</v>
      </c>
      <c r="C25" s="4" t="s">
        <v>48</v>
      </c>
      <c r="D25" s="4" t="s">
        <v>48</v>
      </c>
      <c r="E25" s="4" t="s">
        <v>48</v>
      </c>
    </row>
    <row r="26" spans="1:5">
      <c r="A26" s="4" t="s">
        <v>104</v>
      </c>
      <c r="B26" s="7" t="n">
        <v>-1511956</v>
      </c>
      <c r="C26" s="7" t="n">
        <v>-791329</v>
      </c>
      <c r="D26" s="7" t="n">
        <v>-3989983</v>
      </c>
      <c r="E26" s="7" t="n">
        <v>-2270828</v>
      </c>
    </row>
    <row r="27" spans="1:5">
      <c r="A27" s="4" t="s">
        <v>105</v>
      </c>
      <c r="B27" s="9" t="n">
        <v>-0.11</v>
      </c>
      <c r="C27" s="9" t="n">
        <v>-0.11</v>
      </c>
      <c r="D27" s="9" t="n">
        <v>-0.41</v>
      </c>
      <c r="E27" s="9" t="n">
        <v>-0.4</v>
      </c>
    </row>
    <row r="28" spans="1:5">
      <c r="A28" s="4" t="s">
        <v>106</v>
      </c>
      <c r="B28" s="5" t="n">
        <v>14293871</v>
      </c>
      <c r="C28" s="5" t="n">
        <v>6896923</v>
      </c>
      <c r="D28" s="5" t="n">
        <v>9622370</v>
      </c>
      <c r="E28" s="5" t="n">
        <v>5744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2</v>
      </c>
      <c r="D1" s="2" t="s">
        <v>369</v>
      </c>
    </row>
    <row r="2" spans="1:4">
      <c r="A2" s="4" t="s">
        <v>370</v>
      </c>
    </row>
    <row r="3" spans="1:4">
      <c r="A3" s="4" t="s">
        <v>371</v>
      </c>
      <c r="B3" s="7" t="n">
        <v>433594</v>
      </c>
    </row>
    <row r="4" spans="1:4">
      <c r="A4" s="4" t="s">
        <v>372</v>
      </c>
    </row>
    <row r="5" spans="1:4">
      <c r="A5" s="4" t="s">
        <v>373</v>
      </c>
      <c r="B5" s="4" t="s">
        <v>374</v>
      </c>
    </row>
    <row r="6" spans="1:4">
      <c r="A6" s="4" t="s">
        <v>375</v>
      </c>
    </row>
    <row r="7" spans="1:4">
      <c r="A7" s="4" t="s">
        <v>373</v>
      </c>
      <c r="B7" s="4" t="s">
        <v>376</v>
      </c>
    </row>
    <row r="8" spans="1:4">
      <c r="A8" s="4" t="s">
        <v>377</v>
      </c>
    </row>
    <row r="9" spans="1:4">
      <c r="A9" s="4" t="s">
        <v>378</v>
      </c>
      <c r="D9" s="7" t="n">
        <v>100000</v>
      </c>
    </row>
    <row r="10" spans="1:4">
      <c r="A10" s="4" t="s">
        <v>379</v>
      </c>
      <c r="D10" s="4" t="s">
        <v>380</v>
      </c>
    </row>
    <row r="11" spans="1:4">
      <c r="A11" s="4" t="s">
        <v>381</v>
      </c>
      <c r="B11" s="7" t="n">
        <v>103146</v>
      </c>
      <c r="C11" s="7" t="n">
        <v>1008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c r="B2" s="7" t="n">
        <v>3630572</v>
      </c>
      <c r="C2" s="7" t="n">
        <v>1185198</v>
      </c>
    </row>
    <row r="3" spans="1:3">
      <c r="A3" s="4" t="s">
        <v>384</v>
      </c>
    </row>
    <row r="4" spans="1:3">
      <c r="A4" s="4" t="s">
        <v>383</v>
      </c>
      <c r="B4" s="5" t="n">
        <v>3630572</v>
      </c>
      <c r="C4" s="5" t="n">
        <v>810319</v>
      </c>
    </row>
    <row r="5" spans="1:3">
      <c r="A5" s="4" t="s">
        <v>385</v>
      </c>
    </row>
    <row r="6" spans="1:3">
      <c r="A6" s="4" t="s">
        <v>383</v>
      </c>
      <c r="B6" s="4" t="s">
        <v>48</v>
      </c>
      <c r="C6" s="7" t="n">
        <v>3748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6</v>
      </c>
      <c r="B1" s="2" t="s">
        <v>79</v>
      </c>
      <c r="D1" s="2" t="s">
        <v>1</v>
      </c>
      <c r="F1" s="2" t="s">
        <v>387</v>
      </c>
    </row>
    <row r="2" spans="1:6">
      <c r="B2" s="2" t="s">
        <v>2</v>
      </c>
      <c r="C2" s="2" t="s">
        <v>80</v>
      </c>
      <c r="D2" s="2" t="s">
        <v>2</v>
      </c>
      <c r="E2" s="2" t="s">
        <v>80</v>
      </c>
      <c r="F2" s="2" t="s">
        <v>32</v>
      </c>
    </row>
    <row r="3" spans="1:6">
      <c r="A3" s="4" t="s">
        <v>388</v>
      </c>
      <c r="D3" s="7" t="n">
        <v>871918</v>
      </c>
      <c r="E3" s="7" t="n">
        <v>657528</v>
      </c>
      <c r="F3" s="7" t="n">
        <v>657528</v>
      </c>
    </row>
    <row r="4" spans="1:6">
      <c r="A4" s="4" t="s">
        <v>389</v>
      </c>
      <c r="D4" s="5" t="n">
        <v>66000</v>
      </c>
      <c r="F4" s="5" t="n">
        <v>258166</v>
      </c>
    </row>
    <row r="5" spans="1:6">
      <c r="A5" s="4" t="s">
        <v>390</v>
      </c>
      <c r="D5" s="5" t="n">
        <v>-18600</v>
      </c>
      <c r="F5" s="5" t="n">
        <v>-16515</v>
      </c>
    </row>
    <row r="6" spans="1:6">
      <c r="A6" s="4" t="s">
        <v>391</v>
      </c>
      <c r="B6" s="7" t="n">
        <v>48513</v>
      </c>
      <c r="C6" s="7" t="n">
        <v>-6623</v>
      </c>
      <c r="D6" s="5" t="n">
        <v>63746</v>
      </c>
      <c r="E6" s="7" t="n">
        <v>-32958</v>
      </c>
      <c r="F6" s="5" t="n">
        <v>-27261</v>
      </c>
    </row>
    <row r="7" spans="1:6">
      <c r="A7" s="4" t="s">
        <v>392</v>
      </c>
      <c r="B7" s="7" t="n">
        <v>983064</v>
      </c>
      <c r="D7" s="7" t="n">
        <v>983064</v>
      </c>
      <c r="F7" s="7" t="n">
        <v>8719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95</v>
      </c>
      <c r="D1" s="2" t="s">
        <v>394</v>
      </c>
      <c r="E1" s="2" t="s">
        <v>2</v>
      </c>
      <c r="F1" s="2" t="s">
        <v>80</v>
      </c>
      <c r="G1" s="2" t="s">
        <v>396</v>
      </c>
      <c r="H1" s="2" t="s">
        <v>32</v>
      </c>
    </row>
    <row r="2" spans="1:8">
      <c r="A2" s="4" t="s">
        <v>397</v>
      </c>
      <c r="E2" s="5" t="n">
        <v>20000000</v>
      </c>
    </row>
    <row r="3" spans="1:8">
      <c r="A3" s="4" t="s">
        <v>398</v>
      </c>
      <c r="E3" s="7" t="n">
        <v>52467336</v>
      </c>
      <c r="F3" s="7" t="n">
        <v>30462730</v>
      </c>
    </row>
    <row r="4" spans="1:8">
      <c r="A4" s="4" t="s">
        <v>399</v>
      </c>
      <c r="E4" s="7" t="n">
        <v>960972</v>
      </c>
      <c r="F4" s="4" t="s">
        <v>48</v>
      </c>
    </row>
    <row r="5" spans="1:8">
      <c r="A5" s="4" t="s">
        <v>400</v>
      </c>
      <c r="E5" s="5" t="n">
        <v>105556</v>
      </c>
      <c r="H5" s="5" t="n">
        <v>105556</v>
      </c>
    </row>
    <row r="6" spans="1:8">
      <c r="A6" s="4" t="s">
        <v>28</v>
      </c>
    </row>
    <row r="7" spans="1:8">
      <c r="A7" s="4" t="s">
        <v>397</v>
      </c>
      <c r="E7" s="5" t="n">
        <v>18838884</v>
      </c>
      <c r="H7" s="5" t="n">
        <v>18838884</v>
      </c>
    </row>
    <row r="8" spans="1:8">
      <c r="A8" s="4" t="s">
        <v>401</v>
      </c>
      <c r="C8" s="5" t="n">
        <v>7113462</v>
      </c>
    </row>
    <row r="9" spans="1:8">
      <c r="A9" s="4" t="s">
        <v>398</v>
      </c>
      <c r="C9" s="7" t="n">
        <v>88139834</v>
      </c>
    </row>
    <row r="10" spans="1:8">
      <c r="A10" s="4" t="s">
        <v>402</v>
      </c>
      <c r="B10" s="7" t="n">
        <v>4254229</v>
      </c>
      <c r="D10" s="7" t="n">
        <v>91433091</v>
      </c>
    </row>
    <row r="11" spans="1:8">
      <c r="A11" s="4" t="s">
        <v>399</v>
      </c>
      <c r="D11" s="7" t="n">
        <v>960972</v>
      </c>
    </row>
    <row r="12" spans="1:8">
      <c r="A12" s="4" t="s">
        <v>403</v>
      </c>
    </row>
    <row r="13" spans="1:8">
      <c r="A13" s="4" t="s">
        <v>401</v>
      </c>
      <c r="C13" s="5" t="n">
        <v>3653846</v>
      </c>
    </row>
    <row r="14" spans="1:8">
      <c r="A14" s="4" t="s">
        <v>404</v>
      </c>
      <c r="C14" s="7" t="n">
        <v>46312498</v>
      </c>
    </row>
    <row r="15" spans="1:8">
      <c r="A15" s="4" t="s">
        <v>405</v>
      </c>
    </row>
    <row r="16" spans="1:8">
      <c r="A16" s="4" t="s">
        <v>401</v>
      </c>
      <c r="C16" s="5" t="n">
        <v>509085</v>
      </c>
    </row>
    <row r="17" spans="1:8">
      <c r="A17" s="4" t="s">
        <v>404</v>
      </c>
      <c r="C17" s="7" t="n">
        <v>6154838</v>
      </c>
    </row>
    <row r="18" spans="1:8">
      <c r="A18" s="4" t="s">
        <v>406</v>
      </c>
    </row>
    <row r="19" spans="1:8">
      <c r="A19" s="4" t="s">
        <v>401</v>
      </c>
      <c r="C19" s="5" t="n">
        <v>6538462</v>
      </c>
    </row>
    <row r="20" spans="1:8">
      <c r="A20" s="4" t="s">
        <v>407</v>
      </c>
    </row>
    <row r="21" spans="1:8">
      <c r="A21" s="4" t="s">
        <v>401</v>
      </c>
      <c r="B21" s="5" t="n">
        <v>351880</v>
      </c>
      <c r="C21" s="5" t="n">
        <v>575000</v>
      </c>
      <c r="D21" s="5" t="n">
        <v>926880</v>
      </c>
    </row>
    <row r="22" spans="1:8">
      <c r="A22" s="4" t="s">
        <v>30</v>
      </c>
    </row>
    <row r="23" spans="1:8">
      <c r="A23" s="4" t="s">
        <v>397</v>
      </c>
      <c r="E23" s="5" t="n">
        <v>1161116</v>
      </c>
      <c r="H23" s="5" t="n">
        <v>1161116</v>
      </c>
    </row>
    <row r="24" spans="1:8">
      <c r="A24" s="4" t="s">
        <v>400</v>
      </c>
      <c r="E24" s="5" t="n">
        <v>105556</v>
      </c>
    </row>
    <row r="25" spans="1:8">
      <c r="A25" s="4" t="s">
        <v>408</v>
      </c>
    </row>
    <row r="26" spans="1:8">
      <c r="A26" s="4" t="s">
        <v>409</v>
      </c>
      <c r="G26" s="5" t="n">
        <v>6538462</v>
      </c>
    </row>
    <row r="27" spans="1:8">
      <c r="A27" s="4" t="s">
        <v>410</v>
      </c>
      <c r="G27" s="7" t="n">
        <v>13</v>
      </c>
    </row>
    <row r="28" spans="1:8">
      <c r="A28" s="4" t="s">
        <v>411</v>
      </c>
    </row>
    <row r="29" spans="1:8">
      <c r="A29" s="4" t="s">
        <v>409</v>
      </c>
      <c r="G29" s="5" t="n">
        <v>980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7"/>
    <col customWidth="1" max="3" min="3" width="17"/>
  </cols>
  <sheetData>
    <row r="1" spans="1:3">
      <c r="A1" s="1" t="s">
        <v>412</v>
      </c>
      <c r="B1" s="2" t="s">
        <v>1</v>
      </c>
      <c r="C1" s="2" t="s">
        <v>387</v>
      </c>
    </row>
    <row r="2" spans="1:3">
      <c r="B2" s="2" t="s">
        <v>2</v>
      </c>
      <c r="C2" s="2" t="s">
        <v>32</v>
      </c>
    </row>
    <row r="3" spans="1:3">
      <c r="A3" s="4" t="s">
        <v>413</v>
      </c>
      <c r="B3" s="5" t="n">
        <v>105556</v>
      </c>
    </row>
    <row r="4" spans="1:3">
      <c r="A4" s="4" t="s">
        <v>414</v>
      </c>
      <c r="B4" s="9" t="n">
        <v>9.949999999999999</v>
      </c>
    </row>
    <row r="5" spans="1:3">
      <c r="A5" s="4" t="s">
        <v>415</v>
      </c>
      <c r="B5" s="4" t="s">
        <v>416</v>
      </c>
      <c r="C5" s="4" t="s">
        <v>417</v>
      </c>
    </row>
    <row r="6" spans="1:3">
      <c r="A6" s="4" t="s">
        <v>418</v>
      </c>
      <c r="B6" s="7" t="n">
        <v>585836</v>
      </c>
      <c r="C6" s="4" t="s">
        <v>48</v>
      </c>
    </row>
    <row r="7" spans="1:3">
      <c r="A7" s="4" t="s">
        <v>419</v>
      </c>
      <c r="B7" s="4" t="s">
        <v>48</v>
      </c>
    </row>
    <row r="8" spans="1:3">
      <c r="A8" s="4" t="s">
        <v>420</v>
      </c>
      <c r="B8" s="4" t="s">
        <v>48</v>
      </c>
    </row>
    <row r="9" spans="1:3">
      <c r="A9" s="4" t="s">
        <v>421</v>
      </c>
      <c r="B9" s="4" t="s">
        <v>48</v>
      </c>
    </row>
    <row r="10" spans="1:3">
      <c r="A10" s="4" t="s">
        <v>422</v>
      </c>
      <c r="B10" s="4" t="s">
        <v>48</v>
      </c>
    </row>
    <row r="11" spans="1:3">
      <c r="A11" s="4" t="s">
        <v>423</v>
      </c>
      <c r="B11" s="4" t="s">
        <v>48</v>
      </c>
    </row>
    <row r="12" spans="1:3">
      <c r="A12" s="4" t="s">
        <v>413</v>
      </c>
      <c r="B12" s="5" t="n">
        <v>105556</v>
      </c>
      <c r="C12" s="5" t="n">
        <v>105556</v>
      </c>
    </row>
    <row r="13" spans="1:3">
      <c r="A13" s="4" t="s">
        <v>414</v>
      </c>
      <c r="B13" s="9" t="n">
        <v>9.949999999999999</v>
      </c>
      <c r="C13" s="9" t="n">
        <v>9.94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4</v>
      </c>
      <c r="B1" s="2" t="s">
        <v>79</v>
      </c>
      <c r="D1" s="2" t="s">
        <v>1</v>
      </c>
    </row>
    <row r="2" spans="1:6">
      <c r="B2" s="2" t="s">
        <v>2</v>
      </c>
      <c r="C2" s="2" t="s">
        <v>80</v>
      </c>
      <c r="D2" s="2" t="s">
        <v>2</v>
      </c>
      <c r="E2" s="2" t="s">
        <v>2</v>
      </c>
      <c r="F2" s="2" t="s">
        <v>80</v>
      </c>
    </row>
    <row r="3" spans="1:6">
      <c r="A3" s="4" t="s">
        <v>425</v>
      </c>
      <c r="B3" s="7" t="n">
        <v>468940</v>
      </c>
      <c r="C3" s="7" t="n">
        <v>163169</v>
      </c>
      <c r="D3" s="7" t="n">
        <v>1106864</v>
      </c>
      <c r="F3" s="7" t="n">
        <v>366987</v>
      </c>
    </row>
    <row r="4" spans="1:6">
      <c r="A4" s="4" t="s">
        <v>426</v>
      </c>
      <c r="B4" s="5" t="n">
        <v>51519</v>
      </c>
      <c r="C4" s="5" t="n">
        <v>6591</v>
      </c>
      <c r="E4" s="7" t="n">
        <v>71753</v>
      </c>
      <c r="F4" s="5" t="n">
        <v>36989</v>
      </c>
    </row>
    <row r="5" spans="1:6">
      <c r="A5" s="4" t="s">
        <v>427</v>
      </c>
      <c r="B5" s="7" t="n">
        <v>57825</v>
      </c>
      <c r="C5" s="7" t="n">
        <v>12907</v>
      </c>
      <c r="D5" s="7" t="n">
        <v>153088</v>
      </c>
      <c r="F5" s="7" t="n">
        <v>32366</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5" t="n">
        <v>2018</v>
      </c>
      <c r="B2" s="7" t="n">
        <v>1389762</v>
      </c>
    </row>
    <row r="3" spans="1:2">
      <c r="A3" s="5" t="n">
        <v>2019</v>
      </c>
      <c r="B3" s="5" t="n">
        <v>1340196</v>
      </c>
    </row>
    <row r="4" spans="1:2">
      <c r="A4" s="5" t="n">
        <v>2020</v>
      </c>
      <c r="B4" s="5" t="n">
        <v>1239344</v>
      </c>
    </row>
    <row r="5" spans="1:2">
      <c r="A5" s="5" t="n">
        <v>2021</v>
      </c>
      <c r="B5" s="5" t="n">
        <v>1149564</v>
      </c>
    </row>
    <row r="6" spans="1:2">
      <c r="A6" s="5" t="n">
        <v>2022</v>
      </c>
      <c r="B6" s="5" t="n">
        <v>1081955</v>
      </c>
    </row>
    <row r="7" spans="1:2">
      <c r="A7" s="4" t="s">
        <v>361</v>
      </c>
      <c r="B7" s="5" t="n">
        <v>7954042</v>
      </c>
    </row>
    <row r="8" spans="1:2">
      <c r="A8" s="4" t="s">
        <v>127</v>
      </c>
      <c r="B8" s="7" t="n">
        <v>141548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9</v>
      </c>
      <c r="D1" s="2" t="s">
        <v>1</v>
      </c>
    </row>
    <row r="2" spans="1:6">
      <c r="B2" s="2" t="s">
        <v>2</v>
      </c>
      <c r="C2" s="2" t="s">
        <v>80</v>
      </c>
      <c r="D2" s="2" t="s">
        <v>2</v>
      </c>
      <c r="E2" s="2" t="s">
        <v>80</v>
      </c>
      <c r="F2" s="2" t="s">
        <v>32</v>
      </c>
    </row>
    <row r="3" spans="1:6">
      <c r="A3" s="4" t="s">
        <v>347</v>
      </c>
      <c r="B3" s="7" t="n">
        <v>2384981</v>
      </c>
      <c r="C3" s="7" t="n">
        <v>1042237</v>
      </c>
      <c r="D3" s="7" t="n">
        <v>6249791</v>
      </c>
      <c r="E3" s="7" t="n">
        <v>2550060</v>
      </c>
    </row>
    <row r="4" spans="1:6">
      <c r="A4" s="4" t="s">
        <v>431</v>
      </c>
      <c r="B4" s="5" t="n">
        <v>1440733</v>
      </c>
      <c r="C4" s="5" t="n">
        <v>662324</v>
      </c>
      <c r="D4" s="5" t="n">
        <v>3940560</v>
      </c>
      <c r="E4" s="5" t="n">
        <v>1675886</v>
      </c>
    </row>
    <row r="5" spans="1:6">
      <c r="A5" s="4" t="s">
        <v>432</v>
      </c>
      <c r="B5" s="5" t="n">
        <v>-1558637</v>
      </c>
      <c r="C5" s="5" t="n">
        <v>-784524</v>
      </c>
      <c r="D5" s="5" t="n">
        <v>-4047842</v>
      </c>
      <c r="E5" s="5" t="n">
        <v>-2235630</v>
      </c>
    </row>
    <row r="6" spans="1:6">
      <c r="A6" s="4" t="s">
        <v>433</v>
      </c>
      <c r="B6" s="5" t="n">
        <v>2284103</v>
      </c>
      <c r="C6" s="5" t="n">
        <v>445451</v>
      </c>
      <c r="D6" s="5" t="n">
        <v>12870133</v>
      </c>
      <c r="E6" s="5" t="n">
        <v>10904824</v>
      </c>
    </row>
    <row r="7" spans="1:6">
      <c r="A7" s="4" t="s">
        <v>139</v>
      </c>
      <c r="B7" s="5" t="n">
        <v>791883</v>
      </c>
      <c r="C7" s="5" t="n">
        <v>501082</v>
      </c>
      <c r="D7" s="5" t="n">
        <v>2044490</v>
      </c>
      <c r="E7" s="5" t="n">
        <v>1250726</v>
      </c>
    </row>
    <row r="8" spans="1:6">
      <c r="A8" s="4" t="s">
        <v>36</v>
      </c>
      <c r="B8" s="5" t="n">
        <v>1258468</v>
      </c>
      <c r="C8" s="5" t="n">
        <v>469796</v>
      </c>
      <c r="D8" s="5" t="n">
        <v>1258468</v>
      </c>
      <c r="E8" s="5" t="n">
        <v>469796</v>
      </c>
      <c r="F8" s="7" t="n">
        <v>783066</v>
      </c>
    </row>
    <row r="9" spans="1:6">
      <c r="A9" s="4" t="s">
        <v>42</v>
      </c>
      <c r="B9" s="5" t="n">
        <v>22605700</v>
      </c>
      <c r="C9" s="5" t="n">
        <v>7917853</v>
      </c>
      <c r="D9" s="5" t="n">
        <v>22605700</v>
      </c>
      <c r="E9" s="5" t="n">
        <v>7917853</v>
      </c>
      <c r="F9" s="5" t="n">
        <v>17214883</v>
      </c>
    </row>
    <row r="10" spans="1:6">
      <c r="A10" s="4" t="s">
        <v>434</v>
      </c>
      <c r="B10" s="5" t="n">
        <v>153662060</v>
      </c>
      <c r="C10" s="5" t="n">
        <v>63662575</v>
      </c>
      <c r="D10" s="5" t="n">
        <v>153662060</v>
      </c>
      <c r="E10" s="5" t="n">
        <v>63662575</v>
      </c>
      <c r="F10" s="7" t="n">
        <v>65652230</v>
      </c>
    </row>
    <row r="11" spans="1:6">
      <c r="A11" s="4" t="s">
        <v>435</v>
      </c>
    </row>
    <row r="12" spans="1:6">
      <c r="A12" s="4" t="s">
        <v>347</v>
      </c>
      <c r="B12" s="4" t="s">
        <v>48</v>
      </c>
      <c r="C12" s="4" t="s">
        <v>48</v>
      </c>
      <c r="D12" s="4" t="s">
        <v>48</v>
      </c>
      <c r="E12" s="4" t="s">
        <v>48</v>
      </c>
    </row>
    <row r="13" spans="1:6">
      <c r="A13" s="4" t="s">
        <v>431</v>
      </c>
      <c r="B13" s="4" t="s">
        <v>48</v>
      </c>
      <c r="C13" s="4" t="s">
        <v>48</v>
      </c>
      <c r="D13" s="4" t="s">
        <v>48</v>
      </c>
      <c r="E13" s="4" t="s">
        <v>48</v>
      </c>
    </row>
    <row r="14" spans="1:6">
      <c r="A14" s="4" t="s">
        <v>432</v>
      </c>
      <c r="B14" s="5" t="n">
        <v>-443333</v>
      </c>
      <c r="C14" s="5" t="n">
        <v>-343533</v>
      </c>
      <c r="D14" s="5" t="n">
        <v>-1122102</v>
      </c>
      <c r="E14" s="5" t="n">
        <v>-1091658</v>
      </c>
    </row>
    <row r="15" spans="1:6">
      <c r="A15" s="4" t="s">
        <v>433</v>
      </c>
      <c r="B15" s="4" t="s">
        <v>48</v>
      </c>
      <c r="C15" s="4" t="s">
        <v>48</v>
      </c>
      <c r="D15" s="4" t="s">
        <v>48</v>
      </c>
      <c r="E15" s="4" t="s">
        <v>48</v>
      </c>
    </row>
    <row r="16" spans="1:6">
      <c r="A16" s="4" t="s">
        <v>139</v>
      </c>
      <c r="B16" s="4" t="s">
        <v>48</v>
      </c>
      <c r="C16" s="4" t="s">
        <v>48</v>
      </c>
      <c r="D16" s="4" t="s">
        <v>48</v>
      </c>
      <c r="E16" s="4" t="s">
        <v>48</v>
      </c>
    </row>
    <row r="17" spans="1:6">
      <c r="A17" s="4" t="s">
        <v>36</v>
      </c>
      <c r="B17" s="4" t="s">
        <v>48</v>
      </c>
      <c r="C17" s="4" t="s">
        <v>48</v>
      </c>
      <c r="D17" s="4" t="s">
        <v>48</v>
      </c>
      <c r="E17" s="4" t="s">
        <v>48</v>
      </c>
    </row>
    <row r="18" spans="1:6">
      <c r="A18" s="4" t="s">
        <v>42</v>
      </c>
      <c r="B18" s="4" t="s">
        <v>48</v>
      </c>
      <c r="C18" s="4" t="s">
        <v>48</v>
      </c>
      <c r="D18" s="4" t="s">
        <v>48</v>
      </c>
      <c r="E18" s="4" t="s">
        <v>48</v>
      </c>
    </row>
    <row r="19" spans="1:6">
      <c r="A19" s="4" t="s">
        <v>434</v>
      </c>
      <c r="B19" s="5" t="n">
        <v>104147896</v>
      </c>
      <c r="C19" s="5" t="n">
        <v>42636968</v>
      </c>
      <c r="D19" s="5" t="n">
        <v>104147896</v>
      </c>
      <c r="E19" s="5" t="n">
        <v>42636968</v>
      </c>
    </row>
    <row r="20" spans="1:6">
      <c r="A20" s="4" t="s">
        <v>436</v>
      </c>
    </row>
    <row r="21" spans="1:6">
      <c r="A21" s="4" t="s">
        <v>347</v>
      </c>
      <c r="B21" s="5" t="n">
        <v>933138</v>
      </c>
      <c r="C21" s="5" t="n">
        <v>83089</v>
      </c>
      <c r="D21" s="5" t="n">
        <v>2568138</v>
      </c>
      <c r="E21" s="5" t="n">
        <v>276850</v>
      </c>
    </row>
    <row r="22" spans="1:6">
      <c r="A22" s="4" t="s">
        <v>431</v>
      </c>
      <c r="B22" s="5" t="n">
        <v>745018</v>
      </c>
      <c r="C22" s="5" t="n">
        <v>83089</v>
      </c>
      <c r="D22" s="5" t="n">
        <v>2125344</v>
      </c>
      <c r="E22" s="5" t="n">
        <v>276850</v>
      </c>
    </row>
    <row r="23" spans="1:6">
      <c r="A23" s="4" t="s">
        <v>432</v>
      </c>
      <c r="B23" s="5" t="n">
        <v>-351586</v>
      </c>
      <c r="C23" s="5" t="n">
        <v>-237342</v>
      </c>
      <c r="D23" s="5" t="n">
        <v>-1003534</v>
      </c>
      <c r="E23" s="5" t="n">
        <v>-480585</v>
      </c>
    </row>
    <row r="24" spans="1:6">
      <c r="A24" s="4" t="s">
        <v>433</v>
      </c>
      <c r="B24" s="5" t="n">
        <v>452653</v>
      </c>
      <c r="C24" s="4" t="s">
        <v>48</v>
      </c>
      <c r="D24" s="5" t="n">
        <v>452653</v>
      </c>
      <c r="E24" s="5" t="n">
        <v>1265000</v>
      </c>
    </row>
    <row r="25" spans="1:6">
      <c r="A25" s="4" t="s">
        <v>139</v>
      </c>
      <c r="B25" s="5" t="n">
        <v>64428</v>
      </c>
      <c r="C25" s="5" t="n">
        <v>71851</v>
      </c>
      <c r="D25" s="5" t="n">
        <v>165785</v>
      </c>
      <c r="E25" s="5" t="n">
        <v>119926</v>
      </c>
    </row>
    <row r="26" spans="1:6">
      <c r="A26" s="4" t="s">
        <v>36</v>
      </c>
      <c r="B26" s="5" t="n">
        <v>494472</v>
      </c>
      <c r="C26" s="4" t="s">
        <v>48</v>
      </c>
      <c r="D26" s="5" t="n">
        <v>494472</v>
      </c>
      <c r="E26" s="4" t="s">
        <v>48</v>
      </c>
    </row>
    <row r="27" spans="1:6">
      <c r="A27" s="4" t="s">
        <v>42</v>
      </c>
      <c r="B27" s="5" t="n">
        <v>8164422</v>
      </c>
      <c r="C27" s="5" t="n">
        <v>592325</v>
      </c>
      <c r="D27" s="5" t="n">
        <v>8164422</v>
      </c>
      <c r="E27" s="5" t="n">
        <v>592325</v>
      </c>
    </row>
    <row r="28" spans="1:6">
      <c r="A28" s="4" t="s">
        <v>434</v>
      </c>
      <c r="B28" s="5" t="n">
        <v>19105222</v>
      </c>
      <c r="C28" s="5" t="n">
        <v>1653998</v>
      </c>
      <c r="D28" s="5" t="n">
        <v>19105222</v>
      </c>
      <c r="E28" s="5" t="n">
        <v>1653998</v>
      </c>
    </row>
    <row r="29" spans="1:6">
      <c r="A29" s="4" t="s">
        <v>437</v>
      </c>
    </row>
    <row r="30" spans="1:6">
      <c r="A30" s="4" t="s">
        <v>347</v>
      </c>
      <c r="B30" s="5" t="n">
        <v>1451843</v>
      </c>
      <c r="C30" s="5" t="n">
        <v>959148</v>
      </c>
      <c r="D30" s="5" t="n">
        <v>3681653</v>
      </c>
      <c r="E30" s="5" t="n">
        <v>2273210</v>
      </c>
    </row>
    <row r="31" spans="1:6">
      <c r="A31" s="4" t="s">
        <v>431</v>
      </c>
      <c r="B31" s="5" t="n">
        <v>695715</v>
      </c>
      <c r="C31" s="5" t="n">
        <v>579235</v>
      </c>
      <c r="D31" s="5" t="n">
        <v>1815216</v>
      </c>
      <c r="E31" s="5" t="n">
        <v>1399036</v>
      </c>
    </row>
    <row r="32" spans="1:6">
      <c r="A32" s="4" t="s">
        <v>432</v>
      </c>
      <c r="B32" s="5" t="n">
        <v>-763718</v>
      </c>
      <c r="C32" s="5" t="n">
        <v>-203649</v>
      </c>
      <c r="D32" s="5" t="n">
        <v>-1922206</v>
      </c>
      <c r="E32" s="5" t="n">
        <v>-663387</v>
      </c>
    </row>
    <row r="33" spans="1:6">
      <c r="A33" s="4" t="s">
        <v>433</v>
      </c>
      <c r="B33" s="5" t="n">
        <v>1831450</v>
      </c>
      <c r="C33" s="5" t="n">
        <v>445451</v>
      </c>
      <c r="D33" s="5" t="n">
        <v>12417480</v>
      </c>
      <c r="E33" s="5" t="n">
        <v>9639824</v>
      </c>
    </row>
    <row r="34" spans="1:6">
      <c r="A34" s="4" t="s">
        <v>139</v>
      </c>
      <c r="B34" s="5" t="n">
        <v>727455</v>
      </c>
      <c r="C34" s="5" t="n">
        <v>429231</v>
      </c>
      <c r="D34" s="5" t="n">
        <v>1878705</v>
      </c>
      <c r="E34" s="5" t="n">
        <v>1130800</v>
      </c>
    </row>
    <row r="35" spans="1:6">
      <c r="A35" s="4" t="s">
        <v>36</v>
      </c>
      <c r="B35" s="5" t="n">
        <v>763996</v>
      </c>
      <c r="C35" s="5" t="n">
        <v>469796</v>
      </c>
      <c r="D35" s="5" t="n">
        <v>763996</v>
      </c>
      <c r="E35" s="5" t="n">
        <v>469796</v>
      </c>
    </row>
    <row r="36" spans="1:6">
      <c r="A36" s="4" t="s">
        <v>42</v>
      </c>
      <c r="B36" s="5" t="n">
        <v>14441278</v>
      </c>
      <c r="C36" s="5" t="n">
        <v>7325528</v>
      </c>
      <c r="D36" s="5" t="n">
        <v>14441278</v>
      </c>
      <c r="E36" s="5" t="n">
        <v>7325528</v>
      </c>
    </row>
    <row r="37" spans="1:6">
      <c r="A37" s="4" t="s">
        <v>434</v>
      </c>
      <c r="B37" s="7" t="n">
        <v>30408942</v>
      </c>
      <c r="C37" s="7" t="n">
        <v>19371609</v>
      </c>
      <c r="D37" s="7" t="n">
        <v>30408942</v>
      </c>
      <c r="E37" s="7" t="n">
        <v>193716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438</v>
      </c>
      <c r="B1" s="2" t="s">
        <v>429</v>
      </c>
    </row>
    <row r="2" spans="1:2">
      <c r="A2" s="4" t="s">
        <v>439</v>
      </c>
      <c r="B2" s="7" t="n">
        <v>101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441</v>
      </c>
      <c r="C1" s="2" t="s">
        <v>442</v>
      </c>
    </row>
    <row r="2" spans="1:3">
      <c r="A2" s="4" t="s">
        <v>443</v>
      </c>
    </row>
    <row r="3" spans="1:3">
      <c r="A3" s="4" t="s">
        <v>296</v>
      </c>
      <c r="B3" s="4" t="s">
        <v>444</v>
      </c>
    </row>
    <row r="4" spans="1:3">
      <c r="A4" s="4" t="s">
        <v>298</v>
      </c>
      <c r="B4" s="7" t="n">
        <v>2908581</v>
      </c>
    </row>
    <row r="5" spans="1:3">
      <c r="A5" s="4" t="s">
        <v>445</v>
      </c>
      <c r="B5" s="4" t="s">
        <v>376</v>
      </c>
    </row>
    <row r="6" spans="1:3">
      <c r="A6" s="4" t="s">
        <v>384</v>
      </c>
    </row>
    <row r="7" spans="1:3">
      <c r="A7" s="4" t="s">
        <v>446</v>
      </c>
      <c r="C7" s="7" t="n">
        <v>8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77"/>
    <col customWidth="1" max="3" min="3" width="77"/>
    <col customWidth="1" max="4" min="4" width="68"/>
    <col customWidth="1" max="5" min="5" width="59"/>
    <col customWidth="1" max="6" min="6" width="33"/>
    <col customWidth="1" max="7" min="7" width="67"/>
    <col customWidth="1" max="8" min="8" width="67"/>
    <col customWidth="1" max="9" min="9" width="58"/>
    <col customWidth="1" max="10" min="10" width="49"/>
    <col customWidth="1" max="11" min="11" width="23"/>
    <col customWidth="1" max="12" min="12" width="77"/>
    <col customWidth="1" max="13" min="13" width="77"/>
    <col customWidth="1" max="14" min="14" width="68"/>
    <col customWidth="1" max="15" min="15" width="59"/>
    <col customWidth="1" max="16" min="16" width="33"/>
    <col customWidth="1" max="17" min="17" width="45"/>
    <col customWidth="1" max="18" min="18" width="45"/>
    <col customWidth="1" max="19" min="19" width="36"/>
    <col customWidth="1" max="20" min="20" width="27"/>
    <col customWidth="1" max="21" min="21" width="14"/>
  </cols>
  <sheetData>
    <row r="1" spans="1:21">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c r="T1" s="2" t="s">
        <v>126</v>
      </c>
      <c r="U1" s="2" t="s">
        <v>127</v>
      </c>
    </row>
    <row r="2" spans="1:21">
      <c r="A2" s="4" t="s">
        <v>128</v>
      </c>
      <c r="Q2" s="5" t="n">
        <v>5841815</v>
      </c>
      <c r="R2" s="5" t="n">
        <v>1055560</v>
      </c>
    </row>
    <row r="3" spans="1:21">
      <c r="A3" s="4" t="s">
        <v>129</v>
      </c>
      <c r="Q3" s="7" t="n">
        <v>5841</v>
      </c>
      <c r="R3" s="7" t="n">
        <v>1056</v>
      </c>
      <c r="S3" s="7" t="n">
        <v>66925766</v>
      </c>
      <c r="T3" s="7" t="n">
        <v>-4743177</v>
      </c>
      <c r="U3" s="7" t="n">
        <v>62189486</v>
      </c>
    </row>
    <row r="4" spans="1:21">
      <c r="A4" s="4" t="s">
        <v>130</v>
      </c>
      <c r="B4" s="5" t="n">
        <v>2950531</v>
      </c>
      <c r="C4" s="4" t="s">
        <v>48</v>
      </c>
      <c r="G4" s="5" t="n">
        <v>4162931</v>
      </c>
      <c r="H4" s="4" t="s">
        <v>48</v>
      </c>
      <c r="L4" s="5" t="n">
        <v>351880</v>
      </c>
      <c r="M4" s="4" t="s">
        <v>48</v>
      </c>
    </row>
    <row r="5" spans="1:21">
      <c r="A5" s="4" t="s">
        <v>131</v>
      </c>
      <c r="B5" s="7" t="n">
        <v>2951</v>
      </c>
      <c r="C5" s="4" t="s">
        <v>48</v>
      </c>
      <c r="D5" s="7" t="n">
        <v>35669547</v>
      </c>
      <c r="E5" s="4" t="s">
        <v>48</v>
      </c>
      <c r="F5" s="7" t="n">
        <v>35672498</v>
      </c>
      <c r="G5" s="7" t="n">
        <v>4163</v>
      </c>
      <c r="H5" s="4" t="s">
        <v>48</v>
      </c>
      <c r="I5" s="7" t="n">
        <v>52463173</v>
      </c>
      <c r="J5" s="4" t="s">
        <v>48</v>
      </c>
      <c r="K5" s="7" t="n">
        <v>52467336</v>
      </c>
      <c r="L5" s="7" t="n">
        <v>352</v>
      </c>
      <c r="M5" s="4" t="s">
        <v>48</v>
      </c>
      <c r="N5" s="7" t="n">
        <v>4253877</v>
      </c>
      <c r="O5" s="4" t="s">
        <v>48</v>
      </c>
      <c r="P5" s="7" t="n">
        <v>4254229</v>
      </c>
    </row>
    <row r="6" spans="1:21">
      <c r="A6" s="4" t="s">
        <v>132</v>
      </c>
      <c r="Q6" s="4" t="s">
        <v>48</v>
      </c>
      <c r="R6" s="4" t="s">
        <v>48</v>
      </c>
      <c r="S6" s="5" t="n">
        <v>-960972</v>
      </c>
      <c r="T6" s="4" t="s">
        <v>48</v>
      </c>
      <c r="U6" s="5" t="n">
        <v>-960972</v>
      </c>
    </row>
    <row r="7" spans="1:21">
      <c r="A7" s="4" t="s">
        <v>133</v>
      </c>
      <c r="Q7" s="4" t="s">
        <v>48</v>
      </c>
      <c r="R7" s="4" t="s">
        <v>48</v>
      </c>
      <c r="S7" s="4" t="s">
        <v>48</v>
      </c>
      <c r="T7" s="5" t="n">
        <v>-3989983</v>
      </c>
      <c r="U7" s="5" t="n">
        <v>-3989983</v>
      </c>
    </row>
    <row r="8" spans="1:21">
      <c r="A8" s="4" t="s">
        <v>134</v>
      </c>
      <c r="Q8" s="5" t="n">
        <v>13307157</v>
      </c>
      <c r="R8" s="5" t="n">
        <v>1055560</v>
      </c>
    </row>
    <row r="9" spans="1:21">
      <c r="A9" s="4" t="s">
        <v>135</v>
      </c>
      <c r="Q9" s="7" t="n">
        <v>13307</v>
      </c>
      <c r="R9" s="7" t="n">
        <v>1056</v>
      </c>
      <c r="S9" s="7" t="n">
        <v>158351391</v>
      </c>
      <c r="T9" s="7" t="n">
        <v>-8733160</v>
      </c>
      <c r="U9" s="7" t="n">
        <v>149632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6</v>
      </c>
      <c r="B1" s="2" t="s">
        <v>1</v>
      </c>
    </row>
    <row r="2" spans="1:3">
      <c r="B2" s="2" t="s">
        <v>2</v>
      </c>
      <c r="C2" s="2" t="s">
        <v>80</v>
      </c>
    </row>
    <row r="3" spans="1:3">
      <c r="A3" s="3" t="s">
        <v>137</v>
      </c>
    </row>
    <row r="4" spans="1:3">
      <c r="A4" s="4" t="s">
        <v>104</v>
      </c>
      <c r="B4" s="7" t="n">
        <v>-3989983</v>
      </c>
      <c r="C4" s="7" t="n">
        <v>-2270828</v>
      </c>
    </row>
    <row r="5" spans="1:3">
      <c r="A5" s="3" t="s">
        <v>138</v>
      </c>
    </row>
    <row r="6" spans="1:3">
      <c r="A6" s="4" t="s">
        <v>139</v>
      </c>
      <c r="B6" s="5" t="n">
        <v>2044490</v>
      </c>
      <c r="C6" s="5" t="n">
        <v>1250726</v>
      </c>
    </row>
    <row r="7" spans="1:3">
      <c r="A7" s="4" t="s">
        <v>95</v>
      </c>
      <c r="B7" s="5" t="n">
        <v>361326</v>
      </c>
      <c r="C7" s="4" t="s">
        <v>48</v>
      </c>
    </row>
    <row r="8" spans="1:3">
      <c r="A8" s="4" t="s">
        <v>96</v>
      </c>
      <c r="B8" s="5" t="n">
        <v>41937</v>
      </c>
      <c r="C8" s="5" t="n">
        <v>28682</v>
      </c>
    </row>
    <row r="9" spans="1:3">
      <c r="A9" s="4" t="s">
        <v>140</v>
      </c>
      <c r="B9" s="5" t="n">
        <v>-63746</v>
      </c>
      <c r="C9" s="5" t="n">
        <v>32958</v>
      </c>
    </row>
    <row r="10" spans="1:3">
      <c r="A10" s="3" t="s">
        <v>141</v>
      </c>
    </row>
    <row r="11" spans="1:3">
      <c r="A11" s="4" t="s">
        <v>142</v>
      </c>
      <c r="B11" s="5" t="n">
        <v>-517339</v>
      </c>
      <c r="C11" s="5" t="n">
        <v>-93503</v>
      </c>
    </row>
    <row r="12" spans="1:3">
      <c r="A12" s="4" t="s">
        <v>38</v>
      </c>
      <c r="B12" s="5" t="n">
        <v>-173668</v>
      </c>
      <c r="C12" s="5" t="n">
        <v>-306607</v>
      </c>
    </row>
    <row r="13" spans="1:3">
      <c r="A13" s="4" t="s">
        <v>143</v>
      </c>
      <c r="B13" s="5" t="n">
        <v>-78476</v>
      </c>
      <c r="C13" s="4" t="s">
        <v>48</v>
      </c>
    </row>
    <row r="14" spans="1:3">
      <c r="A14" s="4" t="s">
        <v>53</v>
      </c>
      <c r="B14" s="5" t="n">
        <v>86497</v>
      </c>
      <c r="C14" s="5" t="n">
        <v>187112</v>
      </c>
    </row>
    <row r="15" spans="1:3">
      <c r="A15" s="4" t="s">
        <v>144</v>
      </c>
      <c r="B15" s="4" t="s">
        <v>48</v>
      </c>
      <c r="C15" s="5" t="n">
        <v>1644</v>
      </c>
    </row>
    <row r="16" spans="1:3">
      <c r="A16" s="4" t="s">
        <v>56</v>
      </c>
      <c r="B16" s="5" t="n">
        <v>281916</v>
      </c>
      <c r="C16" s="5" t="n">
        <v>71332</v>
      </c>
    </row>
    <row r="17" spans="1:3">
      <c r="A17" s="4" t="s">
        <v>145</v>
      </c>
      <c r="B17" s="5" t="n">
        <v>-24000</v>
      </c>
      <c r="C17" s="4" t="s">
        <v>48</v>
      </c>
    </row>
    <row r="18" spans="1:3">
      <c r="A18" s="4" t="s">
        <v>146</v>
      </c>
      <c r="B18" s="5" t="n">
        <v>-2031046</v>
      </c>
      <c r="C18" s="5" t="n">
        <v>-1098484</v>
      </c>
    </row>
    <row r="19" spans="1:3">
      <c r="A19" s="3" t="s">
        <v>147</v>
      </c>
    </row>
    <row r="20" spans="1:3">
      <c r="A20" s="4" t="s">
        <v>148</v>
      </c>
      <c r="B20" s="5" t="n">
        <v>-370587</v>
      </c>
      <c r="C20" s="5" t="n">
        <v>-227943</v>
      </c>
    </row>
    <row r="21" spans="1:3">
      <c r="A21" s="4" t="s">
        <v>149</v>
      </c>
      <c r="B21" s="5" t="n">
        <v>3667</v>
      </c>
      <c r="C21" s="4" t="s">
        <v>48</v>
      </c>
    </row>
    <row r="22" spans="1:3">
      <c r="A22" s="4" t="s">
        <v>150</v>
      </c>
      <c r="B22" s="5" t="n">
        <v>-1855743</v>
      </c>
      <c r="C22" s="5" t="n">
        <v>-504597</v>
      </c>
    </row>
    <row r="23" spans="1:3">
      <c r="A23" s="4" t="s">
        <v>151</v>
      </c>
      <c r="B23" s="5" t="n">
        <v>-10586890</v>
      </c>
      <c r="C23" s="5" t="n">
        <v>-10401952</v>
      </c>
    </row>
    <row r="24" spans="1:3">
      <c r="A24" s="4" t="s">
        <v>152</v>
      </c>
      <c r="B24" s="5" t="n">
        <v>-66000</v>
      </c>
      <c r="C24" s="5" t="n">
        <v>-258166</v>
      </c>
    </row>
    <row r="25" spans="1:3">
      <c r="A25" s="4" t="s">
        <v>153</v>
      </c>
      <c r="B25" s="5" t="n">
        <v>18600</v>
      </c>
      <c r="C25" s="5" t="n">
        <v>16515</v>
      </c>
    </row>
    <row r="26" spans="1:3">
      <c r="A26" s="4" t="s">
        <v>154</v>
      </c>
      <c r="B26" s="5" t="n">
        <v>584659</v>
      </c>
      <c r="C26" s="4" t="s">
        <v>48</v>
      </c>
    </row>
    <row r="27" spans="1:3">
      <c r="A27" s="4" t="s">
        <v>155</v>
      </c>
      <c r="B27" s="5" t="n">
        <v>-3874593</v>
      </c>
      <c r="C27" s="5" t="n">
        <v>-100000</v>
      </c>
    </row>
    <row r="28" spans="1:3">
      <c r="A28" s="4" t="s">
        <v>143</v>
      </c>
      <c r="B28" s="5" t="n">
        <v>-10000</v>
      </c>
      <c r="C28" s="4" t="s">
        <v>48</v>
      </c>
    </row>
    <row r="29" spans="1:3">
      <c r="A29" s="4" t="s">
        <v>156</v>
      </c>
      <c r="B29" s="5" t="n">
        <v>-16156887</v>
      </c>
      <c r="C29" s="5" t="n">
        <v>-11476143</v>
      </c>
    </row>
    <row r="30" spans="1:3">
      <c r="A30" s="3" t="s">
        <v>157</v>
      </c>
    </row>
    <row r="31" spans="1:3">
      <c r="A31" s="4" t="s">
        <v>158</v>
      </c>
      <c r="B31" s="5" t="n">
        <v>39926727</v>
      </c>
      <c r="C31" s="5" t="n">
        <v>11298589</v>
      </c>
    </row>
    <row r="32" spans="1:3">
      <c r="A32" s="4" t="s">
        <v>159</v>
      </c>
      <c r="B32" s="5" t="n">
        <v>52467336</v>
      </c>
      <c r="C32" s="5" t="n">
        <v>30462730</v>
      </c>
    </row>
    <row r="33" spans="1:3">
      <c r="A33" s="4" t="s">
        <v>132</v>
      </c>
      <c r="B33" s="5" t="n">
        <v>-960972</v>
      </c>
      <c r="C33" s="4" t="s">
        <v>48</v>
      </c>
    </row>
    <row r="34" spans="1:3">
      <c r="A34" s="4" t="s">
        <v>160</v>
      </c>
      <c r="B34" s="5" t="n">
        <v>91433091</v>
      </c>
      <c r="C34" s="5" t="n">
        <v>41761319</v>
      </c>
    </row>
    <row r="35" spans="1:3">
      <c r="A35" s="4" t="s">
        <v>161</v>
      </c>
      <c r="B35" s="5" t="n">
        <v>73245158</v>
      </c>
      <c r="C35" s="5" t="n">
        <v>29186692</v>
      </c>
    </row>
    <row r="36" spans="1:3">
      <c r="A36" s="4" t="s">
        <v>162</v>
      </c>
      <c r="B36" s="5" t="n">
        <v>29564975</v>
      </c>
      <c r="C36" s="5" t="n">
        <v>13189066</v>
      </c>
    </row>
    <row r="37" spans="1:3">
      <c r="A37" s="4" t="s">
        <v>163</v>
      </c>
      <c r="B37" s="5" t="n">
        <v>102810133</v>
      </c>
      <c r="C37" s="5" t="n">
        <v>42375758</v>
      </c>
    </row>
    <row r="38" spans="1:3">
      <c r="A38" s="4" t="s">
        <v>164</v>
      </c>
      <c r="B38" s="5" t="n">
        <v>5887</v>
      </c>
      <c r="C38" s="5" t="n">
        <v>596</v>
      </c>
    </row>
    <row r="39" spans="1:3">
      <c r="A39" s="4" t="s">
        <v>165</v>
      </c>
      <c r="B39" s="4" t="s">
        <v>48</v>
      </c>
      <c r="C39" s="4" t="s">
        <v>48</v>
      </c>
    </row>
    <row r="40" spans="1:3">
      <c r="A40" s="4" t="s">
        <v>166</v>
      </c>
      <c r="B40" s="5" t="n">
        <v>38000</v>
      </c>
      <c r="C40" s="4" t="s">
        <v>48</v>
      </c>
    </row>
    <row r="41" spans="1:3">
      <c r="A41" s="4" t="s">
        <v>167</v>
      </c>
      <c r="B41" s="5" t="n">
        <v>2950000</v>
      </c>
      <c r="C41" s="4" t="s">
        <v>48</v>
      </c>
    </row>
    <row r="42" spans="1:3">
      <c r="A42" s="4" t="s">
        <v>168</v>
      </c>
      <c r="B42" s="5" t="n">
        <v>427500</v>
      </c>
      <c r="C42" s="5" t="n">
        <v>126500</v>
      </c>
    </row>
    <row r="43" spans="1:3">
      <c r="A43" s="4" t="s">
        <v>169</v>
      </c>
      <c r="B43" s="4" t="s">
        <v>48</v>
      </c>
      <c r="C43" s="7" t="n">
        <v>106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3:27Z</dcterms:created>
  <dcterms:modified xmlns:dcterms="http://purl.org/dc/terms/" xmlns:xsi="http://www.w3.org/2001/XMLSchema-instance" xsi:type="dcterms:W3CDTF">2017-11-13T16:03:27Z</dcterms:modified>
</cp:coreProperties>
</file>